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1. BUSINESS OVERVIEW" sheetId="7" r:id="rId7"/>
    <s:sheet name="2. SUMMARY OF SIGNIFICANT ACCOU" sheetId="8" r:id="rId8"/>
    <s:sheet name="3. FAIR VALUE OF FINANCIAL INST" sheetId="9" r:id="rId9"/>
    <s:sheet name="4. PROPERTY AND EQUIPMENT" sheetId="10" r:id="rId10"/>
    <s:sheet name="5. ACCRUED LIABILITIES" sheetId="11" r:id="rId11"/>
    <s:sheet name="6. SHORT-TERM BORROWINGS" sheetId="12" r:id="rId12"/>
    <s:sheet name="7. INCOME TAXES" sheetId="13" r:id="rId13"/>
    <s:sheet name="8. EARNINGS PER SHARE" sheetId="14" r:id="rId14"/>
    <s:sheet name="9. COMMITMENTS AND CONTINGENCIE" sheetId="15" r:id="rId15"/>
    <s:sheet name="10. LONG-TERM INCENTIVE PLAN AW" sheetId="16" r:id="rId16"/>
    <s:sheet name="11. RELATED PARTY TRANSACTIONS" sheetId="17" r:id="rId17"/>
    <s:sheet name="12. SUBSEQUENT EVENTS" sheetId="18" r:id="rId18"/>
    <s:sheet name="2. SUMMARY OF SIGNIFICANT ACC19" sheetId="19" r:id="rId19"/>
    <s:sheet name="2. SUMMARY OF SIGNIFICANT ACC20" sheetId="20" r:id="rId20"/>
    <s:sheet name="4. PROPERTY AND EQUIPMENT (Tabl" sheetId="21" r:id="rId21"/>
    <s:sheet name="5. ACCRUED LIABILITIES (Tables)" sheetId="22" r:id="rId22"/>
    <s:sheet name="6. SHORT-TERM BORROWINGS FROM B" sheetId="23" r:id="rId23"/>
    <s:sheet name="7. INCOME TAXES (Tables)" sheetId="24" r:id="rId24"/>
    <s:sheet name="8. EARNINGS PER SHARE (Tables)" sheetId="25" r:id="rId25"/>
    <s:sheet name="9. COMMITMENTS AND CONTINGENC26" sheetId="26" r:id="rId26"/>
    <s:sheet name="10. LONG-TERM INCENTIVE PLAN 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4. Property and Equipment (Deta" sheetId="33" r:id="rId33"/>
    <s:sheet name="4. Property and Equipment (De34" sheetId="34" r:id="rId34"/>
    <s:sheet name="5. Accrued Liabilities (Details" sheetId="35" r:id="rId35"/>
    <s:sheet name="6. Short-Term Borrowings from36" sheetId="36" r:id="rId36"/>
    <s:sheet name="6. Short-Term Borrowings from37" sheetId="37" r:id="rId37"/>
    <s:sheet name="7. Income Taxes (Details - Prov" sheetId="38" r:id="rId38"/>
    <s:sheet name="7. Income Taxes (Details - Reco" sheetId="39" r:id="rId39"/>
    <s:sheet name="7. Income Taxes (Details - Defe" sheetId="40" r:id="rId40"/>
    <s:sheet name="7. Income Taxes (Details - Unre" sheetId="41" r:id="rId41"/>
    <s:sheet name="7. Income Taxes (Details Narrat" sheetId="42" r:id="rId42"/>
    <s:sheet name="8. Earnings Per Share (Details)" sheetId="43" r:id="rId43"/>
    <s:sheet name="8. Earnings Per Share (Details " sheetId="44" r:id="rId44"/>
    <s:sheet name="9. Commitments and Contingenc45" sheetId="45" r:id="rId45"/>
    <s:sheet name="9. Commitments and Contingenc46" sheetId="46" r:id="rId46"/>
    <s:sheet name="10. Long-Term Incentive Plan 47" sheetId="47" r:id="rId47"/>
    <s:sheet name="10. Long-Term Incentive Plan 48" sheetId="48" r:id="rId48"/>
  </s:sheets>
  <s:definedNames/>
  <s:calcPr calcId="124519" calcMode="auto" fullCalcOnLoad="1"/>
</s:workbook>
</file>

<file path=xl/sharedStrings.xml><?xml version="1.0" encoding="utf-8"?>
<sst xmlns="http://schemas.openxmlformats.org/spreadsheetml/2006/main" uniqueCount="505">
  <si>
    <t>Document and Entity Information - USD ($)</t>
  </si>
  <si>
    <t>12 Months Ended</t>
  </si>
  <si>
    <t>Jun. 30, 2015</t>
  </si>
  <si>
    <t>Sep. 28, 2015</t>
  </si>
  <si>
    <t>Dec. 31, 2014</t>
  </si>
  <si>
    <t>Document And Entity Information</t>
  </si>
  <si>
    <t>Entity Registrant Name</t>
  </si>
  <si>
    <t>FRANKLIN WIRELESS CORP</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Accounts receivable</t>
  </si>
  <si>
    <t>Other receivables, net</t>
  </si>
  <si>
    <t>Inventories</t>
  </si>
  <si>
    <t>Loan to an employee</t>
  </si>
  <si>
    <t>Prepaid expenses and other current assets</t>
  </si>
  <si>
    <t>Prepaid income taxes</t>
  </si>
  <si>
    <t>Deferred tax assets, current</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Marketing funds payable</t>
  </si>
  <si>
    <t>Short-term borrowings</t>
  </si>
  <si>
    <t>Total current liabilities</t>
  </si>
  <si>
    <t>Total liabilities</t>
  </si>
  <si>
    <t>Commitments and contingencies (Notes 9)</t>
  </si>
  <si>
    <t xml:space="preserve"> </t>
  </si>
  <si>
    <t>Parent Company stockholders' equity:</t>
  </si>
  <si>
    <t>Preferred stock, par value $0.001 per share, authorized 10,000,000 shares; No preferred stock issued and outstanding as of June 30, 2015 and 2014</t>
  </si>
  <si>
    <t>Common stock, par value $0.001 per share, authorized 50,000,000 shares; 10,533,869 shares issued and outstanding as of June 30, 2015 and 2014.</t>
  </si>
  <si>
    <t>Additional paid-in capital</t>
  </si>
  <si>
    <t>Retained earnings</t>
  </si>
  <si>
    <t>Treasury stock, 3,342,286 shares as of June 30, 2015 and 2014, respectively</t>
  </si>
  <si>
    <t>Accumulated other comprehensive (loss)</t>
  </si>
  <si>
    <t>Total Parent Company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 USD ($)</t>
  </si>
  <si>
    <t>Income Statement [Abstract]</t>
  </si>
  <si>
    <t>Net sales</t>
  </si>
  <si>
    <t>Cost of goods sold</t>
  </si>
  <si>
    <t>Gross profit</t>
  </si>
  <si>
    <t>Operating expenses:</t>
  </si>
  <si>
    <t>Selling, general, and administrative</t>
  </si>
  <si>
    <t>Research and development</t>
  </si>
  <si>
    <t>Total operating expenses</t>
  </si>
  <si>
    <t>Income (loss) from operations</t>
  </si>
  <si>
    <t>Other income, net:</t>
  </si>
  <si>
    <t>Interest income</t>
  </si>
  <si>
    <t>Other income, net</t>
  </si>
  <si>
    <t>Total other income, net</t>
  </si>
  <si>
    <t>Income (loss) before provision (benefit) for income taxes</t>
  </si>
  <si>
    <t>Income tax benefit</t>
  </si>
  <si>
    <t>Net income (loss)</t>
  </si>
  <si>
    <t>Non-controlling interests in net income of subsidiary 48.2%</t>
  </si>
  <si>
    <t>Net income (loss) attributable to Parent Company</t>
  </si>
  <si>
    <t>Basic earnings (loss) per share attributable to Parent Company stockholders</t>
  </si>
  <si>
    <t>$ .07</t>
  </si>
  <si>
    <t>Diluted earnings (loss) per share attributable to Parent Company stockholders</t>
  </si>
  <si>
    <t>Weighted average common shares outstanding - basic</t>
  </si>
  <si>
    <t>Weighted average common shares outstanding - diluted</t>
  </si>
  <si>
    <t>Comprehensive income (loss)</t>
  </si>
  <si>
    <t>Translation adjustments</t>
  </si>
  <si>
    <t>Comprehensive income attributable to non-controlling interest</t>
  </si>
  <si>
    <t>Comprehensive income (loss) attributable to controlling interest</t>
  </si>
  <si>
    <t>Consolidated Statements of Stockholders' Equity - USD ($)</t>
  </si>
  <si>
    <t>Common Stock</t>
  </si>
  <si>
    <t>Additional Paid-In Capital</t>
  </si>
  <si>
    <t>Retained Earnings</t>
  </si>
  <si>
    <t>Accumulated Other Comprehensive Income / Loss</t>
  </si>
  <si>
    <t>Noncontrolling Interest</t>
  </si>
  <si>
    <t>Total</t>
  </si>
  <si>
    <t>Beginning balance, shares at Jun. 30, 2013</t>
  </si>
  <si>
    <t>Beginning balance, value at Jun. 30, 2013</t>
  </si>
  <si>
    <t>Foreign exchange translation</t>
  </si>
  <si>
    <t>Comprehensive loss attributable to non-controlling interest</t>
  </si>
  <si>
    <t>Share-based compensation</t>
  </si>
  <si>
    <t>Issuance of stock related to stock options exercised, shares issued</t>
  </si>
  <si>
    <t>Issuance of stock related to stock options exercised, value</t>
  </si>
  <si>
    <t>Ending balance, shares at Jun. 30, 2014</t>
  </si>
  <si>
    <t>Ending balance, value at Jun. 30, 2014</t>
  </si>
  <si>
    <t>Ending balance, shares at Jun. 30, 2015</t>
  </si>
  <si>
    <t>Ending balance, value at Jun. 30, 2015</t>
  </si>
  <si>
    <t>Consolidated Statements of Cash Flows - USD ($)</t>
  </si>
  <si>
    <t>CASH FLOWS FROM OPERATING ACTIVITIES:</t>
  </si>
  <si>
    <t>Adjustments to reconcile net income (loss) to net cash provided by (used in) operating activities:</t>
  </si>
  <si>
    <t>Depreciation</t>
  </si>
  <si>
    <t>Amortization of intangible assets</t>
  </si>
  <si>
    <t>Deferred tax benefit</t>
  </si>
  <si>
    <t>Gain from debt extinguishment</t>
  </si>
  <si>
    <t>Gain on sale of vehicle</t>
  </si>
  <si>
    <t>Increase (decrease) in cash due to change in:</t>
  </si>
  <si>
    <t>Advance payment to vendor</t>
  </si>
  <si>
    <t>Advance payment from customers</t>
  </si>
  <si>
    <t>Net cash provided by (used in) operating activities</t>
  </si>
  <si>
    <t>CASH FLOWS FROM INVESTING ACTIVITIES:</t>
  </si>
  <si>
    <t>Purchases of property and equipment</t>
  </si>
  <si>
    <t>Payments for capitalized development costs</t>
  </si>
  <si>
    <t>Purchases of intangible assets</t>
  </si>
  <si>
    <t>Proceeds from the sale of fixed assets</t>
  </si>
  <si>
    <t>Receipt of loan repayments from third party</t>
  </si>
  <si>
    <t>Receipt of loan repayments from an employee</t>
  </si>
  <si>
    <t>Net cash used in investing activities</t>
  </si>
  <si>
    <t>CASH FLOWS FROM FINANCING ACTIVITIES:</t>
  </si>
  <si>
    <t>Issuance of stock related to stock options exercised</t>
  </si>
  <si>
    <t>Proceeds from short-term borrowings</t>
  </si>
  <si>
    <t>Net cash provided by financing activities</t>
  </si>
  <si>
    <t>Effect of foreign currency translation</t>
  </si>
  <si>
    <t>Net increase (decrease) in cash and cash equivalents</t>
  </si>
  <si>
    <t>Cash and cash equivalents, beginning of year</t>
  </si>
  <si>
    <t>Cash and cash equivalents, end of year</t>
  </si>
  <si>
    <t>Cash paid during the years for:</t>
  </si>
  <si>
    <t>Interest</t>
  </si>
  <si>
    <t>Income taxes</t>
  </si>
  <si>
    <t>1. BUSINESS OVERVIEW</t>
  </si>
  <si>
    <t>Organization, Consolidation and Presentation of Financial Statements [Abstract]</t>
  </si>
  <si>
    <t>NOTE 1 - BUSINESS OVERVIEW</t>
  </si>
  <si>
    <t>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ranklin Technology Inc. (FTI), a research and development facilit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2. SUMMARY OF SIGNIFICANT ACCOUNTING POLICIES</t>
  </si>
  <si>
    <t>Accounting Policies [Abstract]</t>
  </si>
  <si>
    <t>NOTE 2 - SUMMARY OF SIGNIFICANT ACCOUNTING POLICIES</t>
  </si>
  <si>
    <t>Principles
of Consolidation The
consolidated financial statements include the accounts of the Company, and a subsidiary with a majority voting interest of 51.8%
(48.2% is owned by non-controlling interests) as of June 30, 2015 and 2014. In the preparation of consolidated financial statements
of the Company, intercompany transactions and balances are eliminated and net earnings are reduced by the portion of the net earnings
of the subsidiary applicable to non-controlling interests.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15 or June 30, 2014. Non-controlling
Interest in a Consolidated Subsidiary As
of June 30, 2015, the non-controlling interest was $538,698, which represents a $293,890 increase from $244,808 as of June 30,
2014. The increase of $293,890 in the non-controlling interest was due to the non-controlling interests in net income of subsidiary
for the year ended June 30, 2015. Segment Reporting Accounting
Standards Codification (AS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urope, the Middle
East and Africa ("EMEA") and Asia. The following enterprise-wide disclosure is prepared on a basis consistent with the
preparation of the consolidated financial statements. The following table contains certain financial information by geographic
area:
Fiscal
Year Ended June 30,
Net sales: 2015 2014
United States $ 36,710,081 $ 18,036,635
Caribbean and South America 1,416,052 2,109,320
Europe, the Middle East and Africa ("EMEA") 4,578,970 3,789,414
Asia 3,639,130 7,017,528
Totals $ 46,344,233 $ 30,952,897
Long-lived assets, net (property and equipment and intangible assets): June
30, 2015 June
30, 2014
United States $ 785,144 $ 1,786,910
Asia 571,629 837,371
Totals $ 1,356,773 $ 2,624,281 Fair Value of Financial Instruments The
carrying amounts of financial instruments such as asset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Based
upon our review of our collection history as well as the current balances associated with all significant customers and associated
invoices, we do not believe an allowance for doubtful accounts was necessary as of June 30, 2015 and June 30, 2014. 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our Korea-based subsidiary Franklin Technology, Inc.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shown as Technology in progress
in the Intangible Assets table in Note 2 to Notes to Consolidated Financial Statements) include payroll, employee benefits, and
other headcount-related expenses associated with product development. Related licenses and certification costs are also capitalized.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15 and June 30, 2014, capitalized product development costs in progress were $0 and $39,545, respectively, and these
amounts are included in intangible assets in our consolidated balance sheets. During the year ended June 30, 2015, we incurred
$89,145 in capitalized product development costs, and such amounts are primarily comprised of certifications and licenses. All
costs incurred before technological feasibility is reached are expensed and included in our consolidated statements of comprehensive
income (loss). Research and Development Costs Costs
associated with research and development are expensed as incurred. Research and development costs were $2,915,143 and $2,780,000
for the years ended June 30, 2015 and 2014, respectively. Advertising and Promotion Costs Costs
associated with advertising and promotions are expensed as incurred. Advertising and promotion costs were $23,362 and
$20,869 for the years ended June 30, 2015 and 2014, respectively. Warranties We
provide a warranty for one year which is covered by our vendors and manufacturers under purchase agreements between the Company
and the vendors. In general, our products are shipped directly from our vendors to our custome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statement of comprehensive income (loss), were $1,162,427 and $392,128
for the years ended June 30, 2015 and 2014,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June 30, 2015, we have recorded an inventory
reserve in the amount of $120,867 for inventories that we have identified as obsolete or slow-moving. As of June 30, 2014, there
was no reserve for slow-moving inventories.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15 and 2014. Intangible
Assets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mp; licenses 3 years 0.4
years 1,783,561 1,389,573 393,988
Total
as of June 30, 2015 $ 6,968,058 $ 5,925,777 $ 1,042,281 The
definite lived intangible assets consisted of the following as of June 30, 2014:
Definite lived intangible assets: Expected Life Average Remaining life Gross Intangible Assets Accumulated Amortization Net
Intangible Assets
Complete technology 3 years  $ 490,000 $ 490,000 $ 
Complete technology 3 years  1,517,683 1,517,683 
Complete technology 3 years 0.5 years 281,714 245,169 36,545
Complete technology 3 years 1.0 years 361,249 270,949 90,300
Complete technology 3 years 1.3 years 174,009 101,505 72,504
Complete technology 3 years 1.5 years 909,962 429,704 480,258
Complete technology 3 years 2.8 years 65,000 5,417 59,583
Supply and development agreement 8 years 3.3
years 1,121,000 665,594 455,406
Technology in progress Not Applicable  39,545  39,545
Software 5 years 2.1 years 196,795 115,173 81,622
Patents 10 years 7.8 years 52,543 761 51,782
Certifications &amp; licenses 3 years 1.4
years 1,618,401 860,130 758,271
Total as of June 30, 2014 $ 6,827,901 $ 4,702,085 $ 2,125,816 Amortization
expense recognized during the years ended June 30, 2015 and 2014 was $1,223,692 and $1,287,806, respectively. The amortization
expenses of the definite lived intangible assets for the next five years and thereafter are as follows:
FY2016 FY2017 FY2018 FY2019 FY2020 Thereafter
Total $ 795,053 $ 165,076 $ 42,798 $ 5,766 $ 5,766 $ 27,822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15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operations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Net Loss
per Share Attributable to Common Stockholders Basic
net loss per share is calculated by dividing the net loss by the weighted-average number of common shares that were outstanding
for the period, without consideration for potential common shar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15, net sales to
our two largest customers represented 68% and 10% of our consolidated
net sales, respectively, and 87%, and 7% of our accounts receivable balance as of June 30, 2015. For the year ended June 30, 2014,
net sales to our four largest customers represented 42%, 12%, 11%, and 10% of our consolidated net sales, respectively, and 69%,
19%, 0%, and 0% of our accounts receivable balance as of June 30, 2014. No other customers accounted for more than ten percent
of total net sales for the years ended June 30, 2015 and 2014. For
the year ended June 30, 2015,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year ended June 30, 2015, we purchased wireless data products
from this supplier in the amount of $30,466,215, or 81.2% of total purchases, and had related accounts payable of $6,749,486 as
of June 30, 2015. For the year ended June 30, 2014, we purchased wireless data products from three suppliers located in Asia.
For the year ended June 30, 2014, we purchased wireless data products from these suppliers in the amount of $20,336,773, or 75.8%
of total purchases, and had related accounts payable of $8,817,409 as of June 30, 2014. We
maintain our cash accounts with established commercial banks. Such cash deposits may exceed the Federal Deposit Insurance
Corporation insured limit of $250,000 for each financial institution. However, we do not anticipate any losses on excess
deposits. Recently Issued
Accounting Pronouncements In
May 2014, the Financial Accounting Standards Board (FASB) issued Accounting Standards Update (ASU)
2014-09, Revenue from Contracts with Customers. This amendment addresses revenue from contracts with customers, which clarifies
existing accounting literature relating to how and when a company recognizes revenue. Under the update, a company will recognize
revenue when it transfers promised goods or services to customers in an amount that reflects the consideration to which the company
expects to be entitled in exchange for those goods and services. ASU 2015-14 delayed the effective date of this update to annual
reporting periods beginning after December 15, 2017, and the amendment is to be applied retrospectively or the cumulative effect
as of the date of adoption. Management is currently evaluating the impact ASU 2014-09 will have on the consolidated financial
statements and related disclosures. In
August 2014, the FASB issued ASU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Management does not believe
the potential effects of this ASU on the consolidated financial statements will be material. In
April 2015, the FASB issued ASU 2015-03, InterestImputation of Interest: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15 was issued subsequently to permit costs associated with a line of credit
arrangement to be presented as assets and amortized ratably over the term of the arrangement. These updates will be effective
for the Company on July 1, 2016. Management does not believe that these updates will materially impact the Companys consolidated
financial statements. In
July 2015, the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the Company beginning on July 1, 2017 and
is applied prospectively. Early adoption is permitted. The Company is currently evaluating the impact that this guidance will
have on its consolidated financial statements and disclosure.</t>
  </si>
  <si>
    <t>3. FAIR VALUE OF FINANCIAL INSTRUMENTS</t>
  </si>
  <si>
    <t>Fair Value Disclosures [Abstract]</t>
  </si>
  <si>
    <t>NOTE 3 - FAIR VALUE OF FINANCIAL INSTRUMENTS</t>
  </si>
  <si>
    <t>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and cash equivalents, accounts receivable, and accounts
payable, approximated their fair values due to the short period of time to maturity or repayment. The carrying value of the Companys
short-term borrowings approximate fair value as of June 30, 2015 and June 30, 2014, as the related interest rate approximates
market rates currently available to the Company.</t>
  </si>
  <si>
    <t>4. PROPERTY AND EQUIPMENT</t>
  </si>
  <si>
    <t>Property, Plant and Equipment [Abstract]</t>
  </si>
  <si>
    <t>NOTE 4 - PROPERTY AND EQUIPMENT</t>
  </si>
  <si>
    <t>Property
and equipment consisted of the following as of:
June
30, 2015 June
30, 2014
Machinery and facility $ 300,650 $ 289,664
Office equipment 373,554 356,932
Molds 775,499 714,356
Vehicle  9,843
Construction-in progress 2,130 37,466
1,451,853 1,408,261
Less accumulated depreciation (1,137,361 ) (909,796 )
Total $ 314,492 $ 498,465 Depreciation expense
associated with property and equipment was $237,005 and $260,654 for the fiscal years ended June 30, 2015 and 2014, respectively.</t>
  </si>
  <si>
    <t>5. ACCRUED LIABILITIES</t>
  </si>
  <si>
    <t>Payables and Accruals [Abstract]</t>
  </si>
  <si>
    <t>NOTE 5 - ACCRUED LIABILITIES</t>
  </si>
  <si>
    <t xml:space="preserve">Accrued
liabilities consisted of the following as of:
June
30, 2015 June
30, 2014
Accrued salaries, severance $ 140,820 $ 198,061
Accrued salaries, payroll deduction to pay 8,434 9,381
Accrued vacation 75,477 74,656
Payroll taxes 10,823 5,522
Other accrued liabilities 3,065 29,678
Total $ 238,619 $ 317,298 </t>
  </si>
  <si>
    <t>6. SHORT-TERM BORROWINGS</t>
  </si>
  <si>
    <t>Debt Disclosure [Abstract]</t>
  </si>
  <si>
    <t>NOTE 6 - SHORT-TERM BORROWINGS</t>
  </si>
  <si>
    <t>Short-term
borrowings consisted of the following as of:
June
30, 2015 June
30, 2014
Loan dated June 2011, due to
a financial institution, with monthly interest payments (interest rate of 8.90% per annum), and the principal balance due
March 2014, which was extended to March 2016 (interest rate of 5.025% per annum as extended) $ 148,295 $ 148,295
Total $ 148,295 $ 148,295 The
short-term borrowings of $148,295 as of June 30, 2015 and 2014 resulted from the consolidation of FTIs debt.</t>
  </si>
  <si>
    <t>7. INCOME TAXES</t>
  </si>
  <si>
    <t>Income Tax Disclosure [Abstract]</t>
  </si>
  <si>
    <t>NOTE 7 - INCOME TAXES</t>
  </si>
  <si>
    <t>Income
tax provision (benefit) for the years ended June 30, 2015 and 2014 consists of the following:
Year
Ended June 30,
2015 2014
Current income tax expense (benefit):
Federal $ (40,659 ) $ (430,972 )
State 800 (900 )
(39,859 ) (431,872 )
Deferred income tax expense (benefit):
Federal (237,769 ) (76,754 )
State  1,700
Foreign 189,356 (22,090 )
(48,413 ) (97,144 )
Provision (benefit) for income taxes $ (88,272 ) $ (529,016 ) The
provision (benefit) for income taxes reconciles to the amount computed by applying effective federal statutory income tax rate
to income (loss) before provision for income taxes as follows:
Year
Ended June 30,
2015 2014
Federal tax provision (benefit), at statutory rate of
34% $ 170,323 $ (556,588 )
State tax, net of federal tax benefit 528 528
Nondeductible expenses 48,245 28,034
R&amp;D credits (140,829 ) (24,057 )
Uncertain tax position 1,360 7,389
Foreign rate difference (82,162 ) (20,435 )
Other (85,737 ) 36,113
Provision (benefit) for income taxes $ (88,272 ) $ (529,016 ) Deferred
income taxes reflect the net effects of temporary differences between the carrying amounts of assets and liabilities for financial
reporting purposes and the amounts used for income tax purposes. Significant components of our deferred tax assets are as follows:
June
30, 2015 June
30, 2014
Deferred tax asset:
Net operating losses $ 1,773,959 $ 1,901,479
State tax (272 ) (272 )
Intangibles 151,643 108,207
Other, net 141,919 31,190
Total deferred tax assets 2,067,249 2,040,604
Less valuation allowance  
Net deferred tax asset $ 2,067,249 $ 2,040,604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and have determined it
is more likely than not that the assets will be fully realized and no valuation allowance is necessary as of June 30, 2015. As
of June 30, 2015, we have federal and state net operating loss carryforwards of approximately $5.2 million and $1.7 million, which
expire through 2034. The utilization of net operating loss carryforwards may be subject to limitations under provision of the
Internal Revenue Code Section 382 and similar state provisions. We
adopted the provision of ASC 740 related to accounting for uncertain tax positions effective July 1, 2007,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are included in accrued liabilities on
the consolidated balance sheet, is as follows:
Balance as of June 30, 2013 $ 52,746
Gross increase or (decrease) 7,389
Reversal of reserve on unrecognized tax benefits 
Balance as of June 30, 2014 60,135
Gross increase or (decrease) 5,715
Reversal of reserve on unrecognized tax benefits (4,355 )
Balance as of June 30, 2015 $ 61,495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various state and foreign jurisdictions. We believe we are no longer subject
to U.S. examination for years before 2012 by the federal taxing authority, and years before 2011 by state taxing authorities. The
Internal Revenue Service and Franchise Tax Board have completed their examination of our 2007 and 2008 taxable years with a favorable
final resolution of the Companys claim for research and development tax credits. As of June 30, 2015, the R&amp;D tax credits
that we have claimed are received in full. In addition, the Franchise Tax Board is currently examining our taxable years from
2008 to 2011 for the Companys claimed tax refunds in regards to the California apportionment of our income. Although the
final resolution is uncertain, we do not believe that this examination will have any material adverse effect on our consolidated
financial position.</t>
  </si>
  <si>
    <t>8. EARNINGS PER SHARE</t>
  </si>
  <si>
    <t>Earnings Per Share [Abstract]</t>
  </si>
  <si>
    <t>NOTE 8 - EARNINGS PER SHARE</t>
  </si>
  <si>
    <t xml:space="preserve">We
report earnings per share in accordance with ASC 260, Earnings Per Share. Basic earnings (loss) per share are computed
using the weighted average number of shares outstanding during the period. Diluted earnings per share represent basic earnings
per share adjusted to include the potentially dilutive effect of outstanding stock options. For the year ended June 30, 2014,
we were in a net loss position and have excluded 895,334 stock options from the calculation of diluted net loss per share because
these securities are anti-dilutive. The weighted average number of shares outstanding used to compute earnings per share is as
follows:
Year
Ended June 30,
2015 2014
Net income (loss) attributable
to Parent Company $ 760,008 $ (972,036 )
Weighted-average shares of common stock outstanding:
Basic 10,533,869 10,386,881
Dilutive effect of common
stock equivalents arising from stock options 106,864 
Diluted Outstanding shares 10,640,733 10,386,881
Basic earnings (loss) per share $ 0.07 $ (0.09 )
Diluted earnings (loss) per share $ 0.07 $ (0.09 ) </t>
  </si>
  <si>
    <t>9. COMMITMENTS AND CONTINGENCIES</t>
  </si>
  <si>
    <t>Commitments and Contingencies Disclosure [Abstract]</t>
  </si>
  <si>
    <t>NOTE 9 - COMMITMENTS AND CONTINGENCIES</t>
  </si>
  <si>
    <t>We
have agreements to lease office space that expire in fiscal 2016. On September 10, 2015, we signed a lease for a new office space
consisting of approximately 12,775 square feet, located in San Diego, California, at a monthly rent of $23,115, which we anticipate
will commence on November 1, 2015. In addition to monthly rent, the new lease includes payment for certain common area costs.
The term of the lease for the new office space is four years from the lease commencement date. FTI leases approximately 10,000
square feet of office space, located in Seoul, Korea, at a monthly rent of approximately $8,000. The lease associated with this
office space expired on September 1, 2015, and has been extended to September 1, 2017 with no change to the monthly rent. Rent
expense for the years ended June 30, 2015 and 2014 was $308,187 and $315,123, respectively. Future minimum rental payments under
operating leases are as follows:
Payments Due by
June 30,
2016 2017 2018 2019 Thereafter Total
Administrative office, San Diego, CA $ 272,397 $ 277,377 $ 277,377 $ 277,377 $ 92,459 $ 1,196,987
Administrative office, Korea 128,184 128,184 21,364   277,732
Corporate housing facility 10,585 2,646    13,231
Total Obligations $ 411,166 $ 408,207 $ 298,741 $ 277,377 $ 92,459 $ 1,487,950 Contingency On
July 27, 2010, we entered into a Common Stock Repurchase Agreement with C-Motech (the Agreement), under which we
agreed to repurchase 3,370,356 shares of our Common Stock from C-Motech for $3,500,000. A total of 1,803,684 shares were
repurchased on the date of the Agreement in exchange for non-cash consideration in the amount of $1,873,065, which represented
amounts owed to the Company by C-Motech for certain marketing funds as well as the settlement of a price dispute for products
previously purchased by the Company from C-Motech. Under the Agreement, the remaining 1,566,672 shares were to be repurchased
by us upon payment of the balance, $1,626,935, on or before December 31, 2010. On
January 28, 2011 (the Amendment Date) the Agreement was amended to reflect (1) a change in the date the 1,566,672
shares are to be repurchased from C-Motech from December 31, 2010 to March 31, 2011, and (2) a change to the non-cash consideration
of $1,873,065. In exchange for the 1,803,684 shares, we were to pay cash to C-Motech (in the same amount) for the shares, by March
31, 2011. In addition, in a separate agreement dated January 28, 2011, C-Motech agreed to pay us $1,873,065, for amounts owed,
by March 31, 2011. The purpose of these revisions was to more clearly differentiate each partys payment obligations to
the other with respect to this transaction. Following the Amendment Date, we paid C-Motech $1,873,065 in exchange for the 1,803,684
shares previously transferred to us by C-Motech, and C-Motech paid us $1,873,065 for amounts owed, of which $1,581,457 was booked
to other income and $291,608 was booked to cost of goods sold. The repurchase of the remaining 1,566,672 shares has not been completed.
We have provided formal notification to C-Motech that it is in breach of its obligations and we have also provided a demand to
sell the shares back to us. We have attempted to tender payment for the shares without results, and we are unable to determine
whether or not this repurchase will take place. We were previously advised that two individuals, Cheng-Ji Zhu and Ok-Nam Yun,
claim to have purchased the shares from C-Motech through its former CEO; however, the authority of the former CEO to agree to
the sale of the shares was disputed by C-Motech. The ownership of the shares was the subject of litigation involving Cheng-Ji
Zhu and Ok-Nam Yun ("Plaintiffs") and C-Motech in U.S. and Korean courts in which the Plaintiffs prevailed over C-Motech.
On May 7, 2013, we filed a lawsuit against C-Motech in the Superior Court of California for the County of San Diego for breach
of the Agreement and breach of other contracts between the parties relating to indemnification and other obligation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We are currently considering our
options with respect to this ruling. As
of June 30, 2015, C-Motech was the registered owner of certificates representing 1,566,672 shares, or 15%, of our outstanding
Common Stock, which were issued by the Company in C-Motechs name. However, as of the date of this Report, the registered
owners of these shares are Cheng-Ji Zhu and Ok-Nam Yun, who own 838,350 and 728,322 shares, respectively. Litigation We
are from time to time involved in certain legal proceedings and claims arising in the ordinary course of business. Novatel Wireless,
Inc. On
December 10, 2010, Novatel Wireless, Inc. filed a complaint in the United States District Court for the Southern District of California,
against us and one other defendant. The complaint alleges that certain products, including, but not limited to, mobile data hot
spots and data modems, infringe on U.S. Patent Nos. 5,129,098; 7,318,225; 7,574,737 and 7,319,715. On April 13, 2012, the plaintiff
filed a Second Amended Complaint which amended certain claims and added U.S. Patent No. 7,944,901 to the original complaint. On
April 27, 2012, we filed a Motion to Dismiss the Second Amended Complaint as to certain of the claims. On July 6, 2012, the Court
held oral argument on the Motion to Dismiss and on July 19, 2012, the Court issued an order granting in part and denying in part
the Motion to Dismiss. On August 2, 2012, we answered the complaint and an Early Neutral Evaluation Conference took place on October
31, 2012 and a follow-up Settlement Conference was held on June 12, 2013. A claim construction hearing took place on October 9,
2014. On November 25, 2014, the Court granted plaintiff's Joint Motion to Joinder of Required Party, which added Nova Intellectual
Solutions, LLC as a plaintiff to this litigation. Novatel Wireless, Inc. had previously assigned the patents-in-suit to Strategic
Intellectual Solutions, LLC, which is the parent company of Nova Intellectual Solutions, LLC. On
April 24, 2015, Nova Intellectual Solutions, LLC filed a complaint in the United States District Court for the Southern District
of California, against us and FTI. The complaint alleges that one of the Company's products infringes on U.S. Patent No. 7,944,901. On
July 20, 2015, a Settlement Conference took place during which we and Nova Intellectual Solutions, LLC agreed to settle this matter
subject to the execution of a formal agreement governing such settlement, which has not been finalized as of the date of this
Report. C-Motech Co.,
Ltd. Refer to NOTE
9 - COMMITMENTS AND CONTINGENCIES. Cell and Network
Selection LLC On
October 1, 2013, Cell and Network Selection LLC filed a complaint in the United States District Court for the Eastern District
of Texas, Tyler Division against one of our customers as one of several defendants. The complaint alleges that certain wireless
devices, including one device provided by the Company, infringe on U.S. Patent No. 6,195,551. On April 17, 2015, the case was
dismissed following settlement by the parties to the litigation. Concinnitas,
LLC On
December 3, 2013, Concinnitas, LLC filed a complaint against us in the United States District Court for the Eastern District of
Texas, Marshall Division. The complaint alleges that at least one product model sold by the Company infringes U.S. Patent No.
7,805,542. The product model identified in the complaint was purchased by the Company from one of our suppliers. On August 28,
2014, the parties, including our supplier, entered into a Patent License, Settlement and Release Agreement and filed a request
with the Court to dismiss this action. On September 2, 2014, the U.S. District Court for the Eastern District of Texas, Marshall
Division, issued an Order approving the dismissal, with prejudice, of the action filed by Concinnitas, LLC. Change of
Control Agreements On
September 21, 2009 we entered into Change of Control Agreements with OC Kim, our President, Yun J. (David) Lee, our Chief Operating
Officer, and Yong Bae Won, our Vice President, Engineering.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the agreement with Mr. Lee
calls for a payment of $2 million upon a change of control; and the agreement with Mr. Won was for two years and called for a
payment of $1 million upon a change of control. The
Board of Directors has approved extension of the Change of Control Agreements with Mr. Kim and Mr. Lee, through September 21,
2017. The Change of Control Agreement with Mr. Won expired on September 21, 2014 and was not renewed or extended.</t>
  </si>
  <si>
    <t>10. LONG-TERM INCENTIVE PLAN AWARDS</t>
  </si>
  <si>
    <t>Disclosure of Compensation Related Costs, Share-based Payments [Abstract]</t>
  </si>
  <si>
    <t>NOTE 10 - LONG-TERM INCENTIVE PLAN AWARDS</t>
  </si>
  <si>
    <t>We
apply the provisions of ASC 718, Compensation - Stock Compensation, using a modified prospective application, and
the Black-Scholes model. Under this application, we are required to record compensation expense for all awards granted after the
date of adoption and for the unvested portion of previously granted awards that remain outstanding at the date of adoption. Compensation
costs will be recognized over the period that an employee provides service in exchange for the award. 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Compensation expense recorded under this method for the year ended June 30,
2015 was $60,484 and reduced operating income and income before income taxes by the same amount by increasing compensation expense
recognized in selling, general and administrative expense. The recognized tax benefit related to the compensation expense for
the year ended June 30, 2015 was approximately $41,555. A summary of the status of our stock options is presented
below:
Weighted-
Average
Weighted- Remaining
Average Contractual Aggregate
Exercise Life Intrinsic
Options Shares Price (In
Years) Value
Outstanding as of June 30, 2013 1,153,170 $ 1.16 5.49 $ 627,422
Granted    
Exercised (159,500 ) (0.54 ) 2.05 (287,100 )
Cancelled    
Forfeited or Expired (98,333 ) (1.34 ) 7.88 (177,000 )
Outstanding as of June 30, 2014 895,337 1.24 5.50 497,350
Granted  
Exercised  
Cancelled (45,000 ) (1.34 ) (6.96 ) (72,000 )
Forfeited or Expired  
Outstanding as of June 30, 2015 850,337 1.24 4.36 306,583
Exercisable as of June 30, 2015 850,337 $ 1.24 4.36 $ 306,583 The
aggregate intrinsic value in the preceding table represents the total pretax intrinsic value, based upon the Companys closing
stock price of $1.60 as of June 30, 2015, which would have been received by the option holders had all option holders exercised
their options as of that date. The weighted-average grant-date fair value of stock options outstanding as of June 30, 2015 in
the amount of 850,337 shares was $1.15 per share. As
of June 30, 2015, there was $0 of total unrecognized compensation cost related to non-vested stock options granted.</t>
  </si>
  <si>
    <t>11. RELATED PARTY TRANSACTIONS</t>
  </si>
  <si>
    <t>Related Party Transactions [Abstract]</t>
  </si>
  <si>
    <t>NOTE 11 - RELATED PARTY TRANSACTIONS</t>
  </si>
  <si>
    <t>Refer
to NOTE 9 - COMMITMENTS AND CONTINGENCIES .</t>
  </si>
  <si>
    <t>12. SUBSEQUENT EVENTS</t>
  </si>
  <si>
    <t>Subsequent Events [Abstract]</t>
  </si>
  <si>
    <t>NOTE 12 - SUBSEQUENT EVENTS</t>
  </si>
  <si>
    <t>ASC
855, Subsequent Events" establishes general standards of accounting for and disclosure of events that occur after
the balance sheet date but before financial statements are issued or are available to be issued. During this period, we did not
have any material recognizable subsequent events required to be disclosed.</t>
  </si>
  <si>
    <t>2. SUMMARY OF SIGNIFICANT ACCOUNTING POLICIES (Policies)</t>
  </si>
  <si>
    <t>Principles of Consolidation</t>
  </si>
  <si>
    <t>Principles
of Consolidation The
consolidated financial statements include the accounts of the Company, and a subsidiary with a majority voting interest of 51.8%
(48.2% is owned by non-controlling interests) as of June 30, 2015 and 2014. In the preparation of consolidated financial statements
of the Company, intercompany transactions and balances are eliminated and net earnings are reduced by the portion of the net earnings
of the subsidiary applicable to non-controlling interests.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15 or June 30, 2014.</t>
  </si>
  <si>
    <t>Non-controlling Interest in a Consolidated Subsidiary</t>
  </si>
  <si>
    <t>Non-controlling
Interest in a Consolidated Subsidiary As
of June 30, 2015, the non-controlling interest was $538,698, which represents a $293,890 increase from $244,808 as of June 30,
2014. The increase of $293,890 in the non-controlling interest was due to the non-controlling interests in net income of subsidiary for the year ended June 30, 2015.</t>
  </si>
  <si>
    <t>Segment Reporting</t>
  </si>
  <si>
    <t xml:space="preserve">Segment Reporting Accounting
Standards Codification (AS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urope, the Middle
East and Africa ("EMEA") and Asia. The following enterprise-wide disclosure is prepared on a basis consistent with the
preparation of the consolidated financial statements. The following table contains certain financial information by geographic
area:
Fiscal
Year Ended June 30,
Net sales: 2015 2014
United States $ 36,710,081 $ 18,036,635
Caribbean and South America 1,416,052 2,109,320
Europe, the Middle East and Africa ("EMEA") 4,578,970 3,789,414
Asia 3,639,130 7,017,528
Totals $ 46,344,233 $ 30,952,897
Long-lived assets, net (property and equipment and intangible assets): June
30, 2015 June
30, 2014
United States $ 785,144 $ 1,786,910
Asia 571,629 837,371
Totals $ 1,356,773 $ 2,624,281 </t>
  </si>
  <si>
    <t>Fair Value of Financial Instruments</t>
  </si>
  <si>
    <t>Fair Value of Financial Instruments The
carrying amounts of financial instruments such as asset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t>
  </si>
  <si>
    <t>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June 30, 2015 and June 30, 2014.</t>
  </si>
  <si>
    <t>Revenue Recognition</t>
  </si>
  <si>
    <t>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our Korea-based subsidiary Franklin Technology, Inc.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shown as Technology in progress
in the Intangible Assets table in Note 2 to Notes to Consolidated Financial Statements) include payroll, employee benefits, and
other headcount-related expenses associated with product development. Related licenses and certification costs are also capitalized.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15 and June 30, 2014, capitalized product development costs in progress were $0 and $39,545, respectively, and these
amounts are included in intangible assets in our consolidated balance sheets. During the year ended June 30, 2015, we incurred
$89,145 in capitalized product development costs, and such amounts are primarily comprised of certifications and licenses. All
costs incurred before technological feasibility is reached are expensed and included in our consolidated statements of comprehensive
income (loss).</t>
  </si>
  <si>
    <t>Research and Development Costs</t>
  </si>
  <si>
    <t>Research and Development Costs Costs
associated with research and development are expensed as incurred. Research and development costs were $2,915,143
and $2,780,000 for the years ended June 30, 2015 and 2014, respectively.</t>
  </si>
  <si>
    <t>Advertising and Promotion Costs</t>
  </si>
  <si>
    <t>Advertising and Promotion Costs Costs
associated with advertising and promotions are expensed as incurred. Advertising and promotion costs were $23,362 and
$20,869 for the years ended June 30, 2015 and 2014, respectively.</t>
  </si>
  <si>
    <t>Warranties</t>
  </si>
  <si>
    <t>Warranties We
provide a warranty for one year which is covered by our vendors and manufacturers under purchase agreements between the Company
and the vendors. In general, our products are shipped directly from our vendors to our customers. As a result, we believe we
do not have any net warranty exposure and do not accrue any warranty expenses. Historically, the Company has not experienced any
material net warranty expenditures.</t>
  </si>
  <si>
    <t>Shipping and Handling Costs</t>
  </si>
  <si>
    <t>Shipping and Handling Costs Costs
associated with product shipping and handling are expensed as incurred. Shipping and handling costs, which are included
in selling, general and administrative expenses on the statement of comprehensive income (loss), were $1,162,427 and $392,128
for the years ended June 30, 2015 and 2014,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June 30, 2015, we have recorded an inventory
reserve in the amount of $120,867 for inventories that we have identified as obsolete or slow-moving. As of June 30, 2014, there
was no reserve for slow-moving inventories.</t>
  </si>
  <si>
    <t>Property and Equipment</t>
  </si>
  <si>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5 years or life of the lease, whichever is shorter </t>
  </si>
  <si>
    <t>Goodwill and Intangible Assets</t>
  </si>
  <si>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15 and 2014.</t>
  </si>
  <si>
    <t>Intangible Assets</t>
  </si>
  <si>
    <t>Intangible
Assets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mp; licenses 3 years 0.4
years 1,783,561 1,389,573 393,988
Total
as of June 30, 2015 $ 6,968,058 $ 5,925,777 $ 1,042,281 The
definite lived intangible assets consisted of the following as of June 30, 2014:
Definite lived intangible assets: Expected Life Average Remaining life Gross Intangible Assets Accumulated Amortization Net
Intangible Assets
Complete technology 3 years  $ 490,000 $ 490,000 $ 
Complete technology 3 years  1,517,683 1,517,683 
Complete technology 3 years 0.5 years 281,714 245,169 36,545
Complete technology 3 years 1.0 years 361,249 270,949 90,300
Complete technology 3 years 1.3 years 174,009 101,505 72,504
Complete technology 3 years 1.5 years 909,962 429,704 480,258
Complete technology 3 years 2.8 years 65,000 5,417 59,583
Supply and development agreement 8 years 3.3
years 1,121,000 665,594 455,406
Technology in progress Not Applicable  39,545  39,545
Software 5 years 2.1 years 196,795 115,173 81,622
Patents 10 years 7.8 years 52,543 761 51,782
Certifications &amp; licenses 3 years 1.4
years 1,618,401 860,130 758,271
Total as of June 30, 2014 $ 6,827,901 $ 4,702,085 $ 2,125,816 Amortization
expense recognized during the years ended June 30, 2015 and 2014 was $1,223,692 and $1,287,806, respectively. The amortization
expenses of the definite lived intangible assets for the next five years and thereafter are as follows:
FY2016 FY2017 FY2018 FY2019 FY2020 Thereafter
Total $ 795,053 $ 165,076 $ 42,798 $ 5,766 $ 5,766 $ 27,822</t>
  </si>
  <si>
    <t>Long-lived Assets</t>
  </si>
  <si>
    <t>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15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operations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t>
  </si>
  <si>
    <t>Net Loss per Share Attributable to Common Stockholders</t>
  </si>
  <si>
    <t>Net Loss
per Share Attributable to Common Stockholders Basic
net loss per share is calculated by dividing the net loss by the weighted-average number of common shares that were outstanding
for the period, without consideration for potential common shar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 of Credit Risk</t>
  </si>
  <si>
    <t>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15, net sales to
our two largest customers represented 68% and 10% of our consolidated
net sales, respectively, and 87%, and 7% of our accounts receivable balance as of June 30, 2015. For the year ended June 30, 2014,
net sales to our four largest customers represented 42%, 12%, 11%, and 10% of our consolidated net sales, respectively, and 69%,
19%, 0%, and 0% of our accounts receivable balance as of June 30, 2014. No other customers accounted for more than ten percent
of total net sales for the years ended June 30, 2015 and 2014. For
the year ended June 30, 2015,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year ended June 30, 2015, we purchased wireless data products
from this supplier in the amount of $30,466,215, or 81.2% of total purchases, and had related accounts payable of $6,749,486 as
of June 30, 2015. For the year ended June 30, 2014, we purchased wireless data products from three suppliers located in Asia.
For the year ended June 30, 2014, we purchased wireless data products from these suppliers in the amount of $20,336,773, or 75.8%
of total purchases, and had related accounts payable of $8,817,409 as of June 30, 2014. We
maintain our cash accounts with established commercial banks. Such cash deposits may exceed the Federal Deposit Insurance
Corporation insured limit of $250,000 for each financial institution. However, we do not anticipate any losses on excess
deposits.</t>
  </si>
  <si>
    <t>Recently Issued Accounting Pronouncements</t>
  </si>
  <si>
    <t>Recently Issued
Accounting Pronouncements In
May 2014, the Financial Accounting Standards Board (FASB) issued Accounting Standards Update (ASU)
2014-09, Revenue from Contracts with Customers. This amendment addresses revenue from contracts with customers, which clarifies
existing accounting literature relating to how and when a company recognizes revenue. Under the update, a company will recognize
revenue when it transfers promised goods or services to customers in an amount that reflects the consideration to which the company
expects to be entitled in exchange for those goods and services. ASU 2015-14 delayed the effective date of this update to annual
reporting periods beginning after December 15, 2017, and the amendment is to be applied retrospectively or the cumulative effect
as of the date of adoption. Management is currently evaluating the impact ASU 2014-09 will have on the consolidated financial
statements and related disclosures. In
August 2014, the FASB issued ASU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Management does not believe
the potential effects of this ASU on the consolidated financial statements will be material. In
April 2015, the FASB issued ASU 2015-03, InterestImputation of Interest: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15 was issued subsequently to permit costs associated with a line of credit
arrangement to be presented as assets and amortized ratably over the term of the arrangement. These updates will be effective
for the Company on July 1, 2016. Management does not believe that these updates will materially impact the Companys consolidated
financial statements. In
July 2015, the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the Company beginning on July 1, 2017 and
is applied prospectively. Early adoption is permitted. The Company is currently evaluating the impact that this guidance will
have on its consolidated financial statements and disclosure.</t>
  </si>
  <si>
    <t>2. SUMMARY OF SIGNIFICANT ACCOUNTING POLICIES (Tables)</t>
  </si>
  <si>
    <t>Segment information by geographic areas</t>
  </si>
  <si>
    <t xml:space="preserve">Fiscal
Year Ended June 30,
Net sales: 2015 2014
United States $ 36,710,081 $ 18,036,635
Caribbean and South America 1,416,052 2,109,320
Europe, the Middle East and Africa ("EMEA") 4,578,970 3,789,414
Asia 3,639,130 7,017,528
Totals $ 46,344,233 $ 30,952,897
Long-lived assets, net (property and equipment and intangible assets): June
30, 2015 June
30, 2014
United States $ 785,144 $ 1,786,910
Asia 571,629 837,371
Totals $ 1,356,773 $ 2,624,281 </t>
  </si>
  <si>
    <t>Useful lives of property and equipment</t>
  </si>
  <si>
    <t>Machinery 6 years
Office equipment 5 years
Molds 3 years
Vehicles 5 years
Computers and software 5 years
Furniture and fixtures 7 years
Facilities 5 years or life of the lease, whichever is shorter</t>
  </si>
  <si>
    <t xml:space="preserve">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mp; licenses 3 years 0.4
years 1,783,561 1,389,573 393,988
Total
as of June 30, 2015 $ 6,968,058 $ 5,925,777 $ 1,042,281 The
definite lived intangible assets consisted of the following as of June 30, 2014:
Definite lived intangible assets: Expected Life Average Remaining life Gross Intangible Assets Accumulated Amortization Net
Intangible Assets
Complete technology 3 years  $ 490,000 $ 490,000 $ 
Complete technology 3 years  1,517,683 1,517,683 
Complete technology 3 years 0.5 years 281,714 245,169 36,545
Complete technology 3 years 1.0 years 361,249 270,949 90,300
Complete technology 3 years 1.3 years 174,009 101,505 72,504
Complete technology 3 years 1.5 years 909,962 429,704 480,258
Complete technology 3 years 2.8 years 65,000 5,417 59,583
Supply and development agreement 8 years 3.3
years 1,121,000 665,594 455,406
Technology in progress Not Applicable  39,545  39,545
Software 5 years 2.1 years 196,795 115,173 81,622
Patents 10 years 7.8 years 52,543 761 51,782
Certifications &amp; licenses 3 years 1.4
years 1,618,401 860,130 758,271
Total as of June 30, 2014 $ 6,827,901 $ 4,702,085 $ 2,125,816 </t>
  </si>
  <si>
    <t>Schedule of Expected Amortization Expense</t>
  </si>
  <si>
    <t>FY2016 FY2017 FY2018 FY2019 FY2020 Thereafter
Total $ 795,053 $ 165,076 $ 42,798 $ 5,766 $ 5,766 $ 27,822</t>
  </si>
  <si>
    <t>4. PROPERTY AND EQUIPMENT (Tables)</t>
  </si>
  <si>
    <t xml:space="preserve">June
30, 2015 June
30, 2014
Machinery and facility $ 300,650 $ 289,664
Office equipment 373,554 356,932
Molds 775,499 714,356
Vehicle  9,843
Construction-in progress 2,130 37,466
1,451,853 1,408,261
Less accumulated depreciation (1,137,361 ) (909,796 )
Total $ 314,492 $ 498,465 </t>
  </si>
  <si>
    <t>5. ACCRUED LIABILITIES (Tables)</t>
  </si>
  <si>
    <t>ACCRUED LIABILITIES</t>
  </si>
  <si>
    <t xml:space="preserve">June
30, 2015 June
30, 2014
Accrued salaries, severance $ 140,820 $ 198,061
Accrued salaries, payroll deduction to pay 8,434 9,381
Accrued vacation 75,477 74,656
Payroll taxes 10,823 5,522
Other accrued liabilities 3,065 29,678
Total $ 238,619 $ 317,298 </t>
  </si>
  <si>
    <t>6. SHORT-TERM BORROWINGS FROM BANKS (Tables)</t>
  </si>
  <si>
    <t>SHORT-TERM BORROWINGS FROM BANKS</t>
  </si>
  <si>
    <t xml:space="preserve">June
30, 2015 June
30, 2014
Loan dated June 2011, due to
a financial institution, with monthly interest payments (interest rate of 8.90% per annum), and the principal balance due
March 2014, which was extended to March 2016 (interest rate of 5.025% per annum as extended) $ 148,295 $ 148,295
Total $ 148,295 $ 148,295 </t>
  </si>
  <si>
    <t>7. INCOME TAXES (Tables)</t>
  </si>
  <si>
    <t>Schedule of Income tax provision from continuing operations</t>
  </si>
  <si>
    <t>Year
Ended June 30,
2015 2014
Current income tax expense (benefit):
Federal $ (40,659 ) $ (430,972 )
State 800 (900 )
(39,859 ) (431,872 )
Deferred income tax expense (benefit):
Federal (237,769 ) (76,754 )
State  1,700
Foreign 189,356 (22,090 )
(48,413 ) (97,144 )
Provision (benefit) for income taxes $ (88,272 ) $ (529,016 )</t>
  </si>
  <si>
    <t>Schedule of effective income tax rate</t>
  </si>
  <si>
    <t>Year
Ended June 30,
2015 2014
Federal tax provision (benefit), at statutory rate of
34% $ 170,323 $ (556,588 )
State tax, net of federal tax benefit 528 528
Nondeductible expenses 48,245 28,034
R&amp;D credits (140,829 ) (24,057 )
Uncertain tax position 1,360 7,389
Foreign rate difference (82,162 ) (20,435 )
Other (85,737 ) 36,113
Provision (benefit) for income taxes $ (88,272 ) $ (529,016 )</t>
  </si>
  <si>
    <t>Schedule of deferred tax assets</t>
  </si>
  <si>
    <t xml:space="preserve">June
30, 2015 June
30, 2014
Deferred tax asset:
Net operating losses $ 1,773,959 $ 1,901,479
State tax (272 ) (272 )
Intangibles 151,643 108,207
Other, net 141,919 31,190
Total deferred tax assets 2,067,249 2,040,604
Less valuation allowance  
Net deferred tax asset $ 2,067,249 $ 2,040,604 </t>
  </si>
  <si>
    <t>Schedule of unrecognized tax benefits</t>
  </si>
  <si>
    <t xml:space="preserve">Balance as of June 30, 2013 $ 52,746
Gross increase or (decrease) 7,389
Reversal of reserve on unrecognized tax benefits 
Balance as of June 30, 2014 60,135
Gross increase or (decrease) 5,715
Reversal of reserve on unrecognized tax benefits (4,355 )
Balance as of June 30, 2015 $ 61,495 </t>
  </si>
  <si>
    <t>8. EARNINGS PER SHARE (Tables)</t>
  </si>
  <si>
    <t>EARNINGS PER SHARE</t>
  </si>
  <si>
    <t>Year
Ended June 30,
2015 2014
Net income (loss) attributable
to Parent Company $ 760,008 $ (972,036 )
Weighted-average shares of common stock outstanding:
Basic 10,533,869 10,386,881
Dilutive effect of common
stock equivalents arising from stock options 106,864 
Diluted Outstanding shares 10,640,733 10,386,881
Basic earnings (loss) per share $ 0.07 $ (0.09 )
Diluted earnings (loss) per share $ 0.07 $ (0.09 )</t>
  </si>
  <si>
    <t>9. COMMITMENTS AND CONTINGENCIES (Tables)</t>
  </si>
  <si>
    <t>Schedule of Future Minimum Rental Payments for Operating Leases</t>
  </si>
  <si>
    <t xml:space="preserve">Payments Due by
June 30,
2016 2017 2018 2019 Thereafter Total
Administrative office, San Diego, CA $ 272,397 $ 277,377 $ 277,377 $ 277,377 $ 92,459 $ 1,196,987
Administrative office, Korea 128,184 128,184 21,364   277,732
Corporate housing facility 10,585 2,646    13,231
Total Obligations $ 411,166 $ 408,207 $ 298,741 $ 277,377 $ 92,459 $ 1,487,950 </t>
  </si>
  <si>
    <t>10. LONG-TERM INCENTIVE PLAN AWARDS (Tables)</t>
  </si>
  <si>
    <t>Schedule of Stock Option Activity</t>
  </si>
  <si>
    <t xml:space="preserve">Weighted-
Average
Weighted- Remaining
Average Contractual Aggregate
Exercise Life Intrinsic
Options Shares Price (In
Years) Value
Outstanding as of June 30, 2013 1,153,170 $ 1.16 5.49 $ 627,422
Granted    
Exercised (159,500 ) (0.54 ) 2.05 (287,100 )
Cancelled    
Forfeited or Expired (98,333 ) (1.34 ) 7.88 (177,000 )
Outstanding as of June 30, 2014 895,337 1.24 5.50 497,350
Granted  
Exercised  
Cancelled (45,000 ) (1.34 ) (6.96 ) (72,000 )
Forfeited or Expired  
Outstanding as of June 30, 2015 850,337 1.24 4.36 306,583
Exercisable as of June 30, 2015 850,337 $ 1.24 4.36 $ 306,583 </t>
  </si>
  <si>
    <t>2. Summary of Significant Accounting Policies (Details - Segments) - USD ($)</t>
  </si>
  <si>
    <t>Long-lived assets, net:</t>
  </si>
  <si>
    <t>US</t>
  </si>
  <si>
    <t>Caribbean and South America</t>
  </si>
  <si>
    <t>EMEA</t>
  </si>
  <si>
    <t>Asia</t>
  </si>
  <si>
    <t>2. Summary of Significant Accounting Policies (Details - Useful lives)</t>
  </si>
  <si>
    <t>Machinery</t>
  </si>
  <si>
    <t>Estimated useful lives</t>
  </si>
  <si>
    <t>6 years</t>
  </si>
  <si>
    <t>Office Equipment</t>
  </si>
  <si>
    <t>5 years</t>
  </si>
  <si>
    <t>Molds</t>
  </si>
  <si>
    <t>3 years</t>
  </si>
  <si>
    <t>Vehicles</t>
  </si>
  <si>
    <t>Computers and software</t>
  </si>
  <si>
    <t>Furniture and fixtures</t>
  </si>
  <si>
    <t>7 years</t>
  </si>
  <si>
    <t>Facilities</t>
  </si>
  <si>
    <t>2. Summary of Significant Accounting Policies (Details - Intangibles) - USD ($)</t>
  </si>
  <si>
    <t>Intangible Assets, Gross</t>
  </si>
  <si>
    <t>Accumulated Amortization</t>
  </si>
  <si>
    <t>Intangible Assets, Net</t>
  </si>
  <si>
    <t>Complete Technology 1</t>
  </si>
  <si>
    <t>Expected Life</t>
  </si>
  <si>
    <t>Complete Technology 2</t>
  </si>
  <si>
    <t>Complete Technology 3</t>
  </si>
  <si>
    <t>Remaining Life</t>
  </si>
  <si>
    <t>6 months</t>
  </si>
  <si>
    <t>Complete Technology 4</t>
  </si>
  <si>
    <t>1 year</t>
  </si>
  <si>
    <t>Complete Technology 5</t>
  </si>
  <si>
    <t>3 months 18 days</t>
  </si>
  <si>
    <t>1 year 3 months 18 days</t>
  </si>
  <si>
    <t>Complete Technology 6</t>
  </si>
  <si>
    <t>1 year 6 months</t>
  </si>
  <si>
    <t>Complete Technology 7</t>
  </si>
  <si>
    <t>1 year 9 months 18 days</t>
  </si>
  <si>
    <t>2 years 9 months 18 days</t>
  </si>
  <si>
    <t>Complete Technology 8</t>
  </si>
  <si>
    <t>2 years 6 months</t>
  </si>
  <si>
    <t>Complete Technology 9</t>
  </si>
  <si>
    <t>Supply And Development Agreement</t>
  </si>
  <si>
    <t>8 years</t>
  </si>
  <si>
    <t>3 years 3 months 18 days</t>
  </si>
  <si>
    <t>Software</t>
  </si>
  <si>
    <t>1 year 1 month 6 days</t>
  </si>
  <si>
    <t>2 years 1 month 6 days</t>
  </si>
  <si>
    <t>Patents</t>
  </si>
  <si>
    <t>10 years</t>
  </si>
  <si>
    <t>6 years 9 months 18 days</t>
  </si>
  <si>
    <t>7 years 9 months 18 days</t>
  </si>
  <si>
    <t>Certifications And Licenses</t>
  </si>
  <si>
    <t>4 months 24 days</t>
  </si>
  <si>
    <t>1 year 4 months 24 days</t>
  </si>
  <si>
    <t>Technology In Progress</t>
  </si>
  <si>
    <t>2. Summary of Significant Accounting Policies (Details - Amortization)</t>
  </si>
  <si>
    <t>Jun. 30, 2015USD ($)</t>
  </si>
  <si>
    <t>Goodwill and Intangible Assets Disclosure [Abstract]</t>
  </si>
  <si>
    <t>Thereafter</t>
  </si>
  <si>
    <t>2. Summary of Significant Accounting Policies (Details Narrative) - USD ($)</t>
  </si>
  <si>
    <t>Noncontrolling interest percentage</t>
  </si>
  <si>
    <t>48.20%</t>
  </si>
  <si>
    <t>Noncontrolling interest</t>
  </si>
  <si>
    <t>Increase in noncontrolling interest</t>
  </si>
  <si>
    <t>Increase in noncontrolling interest explanation</t>
  </si>
  <si>
    <t>The increase of $293,890 in the non-controlling interest was due to the non-controlling interests in net income of subsidiary of $609,228 for the year ended June 30, 2015.</t>
  </si>
  <si>
    <t>Capitalized product development costs</t>
  </si>
  <si>
    <t>Product development costs incurred</t>
  </si>
  <si>
    <t>Research and development costs</t>
  </si>
  <si>
    <t>Advertising costs</t>
  </si>
  <si>
    <t>Warranty expense</t>
  </si>
  <si>
    <t>Shipping and handling expense</t>
  </si>
  <si>
    <t>Inventory reserve</t>
  </si>
  <si>
    <t>Goodwill impairment</t>
  </si>
  <si>
    <t>Amortization expense</t>
  </si>
  <si>
    <t>Products purchased</t>
  </si>
  <si>
    <t>Sales [Member] | Customer 1 [Member]</t>
  </si>
  <si>
    <t>Concentration of credit risk</t>
  </si>
  <si>
    <t>68.00%</t>
  </si>
  <si>
    <t>42.00%</t>
  </si>
  <si>
    <t>Sales [Member] | Customer 2 [Member]</t>
  </si>
  <si>
    <t>10.00%</t>
  </si>
  <si>
    <t>12.00%</t>
  </si>
  <si>
    <t>Sales [Member] | Customer 3 [Member]</t>
  </si>
  <si>
    <t>11.00%</t>
  </si>
  <si>
    <t>Sales [Member] | Customer 4 [Member]</t>
  </si>
  <si>
    <t>Accounts Receivable [Member] | Customer 1 [Member]</t>
  </si>
  <si>
    <t>87.00%</t>
  </si>
  <si>
    <t>69.00%</t>
  </si>
  <si>
    <t>Accounts Receivable [Member] | Customer 2 [Member]</t>
  </si>
  <si>
    <t>7.00%</t>
  </si>
  <si>
    <t>19.00%</t>
  </si>
  <si>
    <t>Accounts Receivable [Member] | Customer 3 [Member]</t>
  </si>
  <si>
    <t>0.00%</t>
  </si>
  <si>
    <t>Accounts Receivable [Member] | Customer 4 [Member]</t>
  </si>
  <si>
    <t>Purchases | Supplier Concentration Risk [Member]</t>
  </si>
  <si>
    <t>81.20%</t>
  </si>
  <si>
    <t>75.80%</t>
  </si>
  <si>
    <t>4. Property and Equipment (Details) - USD ($)</t>
  </si>
  <si>
    <t>Property and equipment, gross</t>
  </si>
  <si>
    <t>Less accumulated depreciation</t>
  </si>
  <si>
    <t>Machinery and Facility [Member]</t>
  </si>
  <si>
    <t>Office Equipment [Member]</t>
  </si>
  <si>
    <t>Molds [Member]</t>
  </si>
  <si>
    <t>Vehicles [Member]</t>
  </si>
  <si>
    <t>Construction in Progress [Member]</t>
  </si>
  <si>
    <t>4. Property and Equipment (Details Narrative) - USD ($)</t>
  </si>
  <si>
    <t>5. Accrued Liabilities (Details) - USD ($)</t>
  </si>
  <si>
    <t>Accrued salaries, severance</t>
  </si>
  <si>
    <t>Accrued salaries, payroll deduction to pay</t>
  </si>
  <si>
    <t>Accrued vacation</t>
  </si>
  <si>
    <t>Payroll taxes</t>
  </si>
  <si>
    <t>Other accrued liabilities</t>
  </si>
  <si>
    <t>6. Short-Term Borrowings from Banks (Details) - USD ($)</t>
  </si>
  <si>
    <t>Short term borrowings</t>
  </si>
  <si>
    <t>6. Short-Term Borrowings from Bank (Details Narrative)</t>
  </si>
  <si>
    <t>Interest rate</t>
  </si>
  <si>
    <t>8.90%</t>
  </si>
  <si>
    <t>Maturity date</t>
  </si>
  <si>
    <t>Mar. 31,
		2016</t>
  </si>
  <si>
    <t>7. Income Taxes (Details - Provision for Income Taxes) - USD ($)</t>
  </si>
  <si>
    <t>Current income tax expense (benefit):</t>
  </si>
  <si>
    <t>Federal</t>
  </si>
  <si>
    <t>State</t>
  </si>
  <si>
    <t>Total Current income tax expense (benefit)</t>
  </si>
  <si>
    <t>Deferred income tax expense (benefit):</t>
  </si>
  <si>
    <t>Foreign</t>
  </si>
  <si>
    <t>Total deferred income tax expense (benefit)</t>
  </si>
  <si>
    <t>Provision (benefit) for income taxes</t>
  </si>
  <si>
    <t>7. Income Taxes (Details - Reconciliation of Tax Rate) - USD ($)</t>
  </si>
  <si>
    <t>Income Tax Expense (Benefit), Continuing Operations, Income Tax Reconciliation</t>
  </si>
  <si>
    <t>Federal tax provision (benefit), at statutory rate of 34%</t>
  </si>
  <si>
    <t>State tax, net of federal tax benefit</t>
  </si>
  <si>
    <t>Nondeductible expenses</t>
  </si>
  <si>
    <t>R&amp;D Credits</t>
  </si>
  <si>
    <t>Uncertain tax position</t>
  </si>
  <si>
    <t>Foreign rate difference</t>
  </si>
  <si>
    <t>Other</t>
  </si>
  <si>
    <t>7. Income Taxes (Details - Deferred Income Taxes) - USD ($)</t>
  </si>
  <si>
    <t>Deferred tax asset:</t>
  </si>
  <si>
    <t>Net operating losses</t>
  </si>
  <si>
    <t>State tax</t>
  </si>
  <si>
    <t>Intangibles</t>
  </si>
  <si>
    <t>Other, net</t>
  </si>
  <si>
    <t>Total deferred tax assets</t>
  </si>
  <si>
    <t>Less valuation allowance</t>
  </si>
  <si>
    <t>Net deferred tax asset</t>
  </si>
  <si>
    <t>7. Income Taxes (Details - Unrecognized tax benefits) - USD ($)</t>
  </si>
  <si>
    <t>Reconciliation of unrecognized tax benefits</t>
  </si>
  <si>
    <t>Beginning Balance</t>
  </si>
  <si>
    <t>Gross increase or (decrease)</t>
  </si>
  <si>
    <t>Reversal of reserve on unrecognized tax benefits</t>
  </si>
  <si>
    <t>Ending Balance</t>
  </si>
  <si>
    <t>7. Income Taxes (Details Narrative)</t>
  </si>
  <si>
    <t>Federal [Member]</t>
  </si>
  <si>
    <t>Operating loss carryforward</t>
  </si>
  <si>
    <t>Carryforward expiration dates</t>
  </si>
  <si>
    <t>Dec. 31,
		2034</t>
  </si>
  <si>
    <t>State [Member]</t>
  </si>
  <si>
    <t>8. Earnings Per Share (Details) - USD ($)</t>
  </si>
  <si>
    <t>Net income (loss) attributable to parent company</t>
  </si>
  <si>
    <t>Weighted-average shares of common stock outstanding:</t>
  </si>
  <si>
    <t>Basic</t>
  </si>
  <si>
    <t>Dilutive effect of common stock equivalents arising from stock options</t>
  </si>
  <si>
    <t>Diluted Outstanding shares</t>
  </si>
  <si>
    <t>Basic earnings (loss) per share</t>
  </si>
  <si>
    <t>Diluted earnings (loss) per share</t>
  </si>
  <si>
    <t>8. Earnings Per Share (Details Narrative)</t>
  </si>
  <si>
    <t>Jun. 30, 2015shares</t>
  </si>
  <si>
    <t>Anti-dilutive securities excluded from calculation of diluted earnings per share</t>
  </si>
  <si>
    <t>9. Commitments and Contingencies (Details)</t>
  </si>
  <si>
    <t>Payments Due by June 30,</t>
  </si>
  <si>
    <t>Administrative office, San Diego, CA</t>
  </si>
  <si>
    <t>Administrative office, Korea</t>
  </si>
  <si>
    <t>Corporate housing facility</t>
  </si>
  <si>
    <t>9. Commitments and Contingencies (Details Narrative) - USD ($)</t>
  </si>
  <si>
    <t>Rent Expense</t>
  </si>
  <si>
    <t>10. Long-Term Incentive Plan Awards (Details - Option Activity) - Options - USD ($)</t>
  </si>
  <si>
    <t>Shares</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Average Exercise Price</t>
  </si>
  <si>
    <t>Weighted Average Exercise Price Outstanding, Beginning</t>
  </si>
  <si>
    <t>Weighted Average Exercise Price Exercised</t>
  </si>
  <si>
    <t>Weighted Average Exercise Price Canceled</t>
  </si>
  <si>
    <t>Weighted Average Exercise Price Forfeited or Expired</t>
  </si>
  <si>
    <t>Weighted Average Exercise Price Outstanding, Ending</t>
  </si>
  <si>
    <t>Weighted Average Exercise Price Exercisable</t>
  </si>
  <si>
    <t>Weighted-Average Remaining Contractual Life (In Years)</t>
  </si>
  <si>
    <t>Weighted Average Remaining Contractual Life (in years) Outstanding</t>
  </si>
  <si>
    <t>5 years 6 months</t>
  </si>
  <si>
    <t>5 years 5 months 26 days</t>
  </si>
  <si>
    <t>Weighted Average Remaining Contractual Life (in years) Exercised</t>
  </si>
  <si>
    <t>2 years 18 days</t>
  </si>
  <si>
    <t>Weighted Average Remaining Contractual Life (in years) Cancelled</t>
  </si>
  <si>
    <t>6 years 11 months 16 days</t>
  </si>
  <si>
    <t>Weighted Average Remaining Contractual Life (in years) Forfeited or Expired</t>
  </si>
  <si>
    <t>7 years 10 months 17 days</t>
  </si>
  <si>
    <t>4 years 4 months 10 days</t>
  </si>
  <si>
    <t>Weighted Average Remaining Contractual Life (in years) Exercisable</t>
  </si>
  <si>
    <t>Aggregate Intrinsic Value</t>
  </si>
  <si>
    <t>Aggregate Intrinsic Value Outstanding, Beginning</t>
  </si>
  <si>
    <t>Aggregate Intrinsic Value Exercised</t>
  </si>
  <si>
    <t>Aggregate Intrinsic Value Cancelled</t>
  </si>
  <si>
    <t>Aggregate Intrinsic Value Forfeited or Expired</t>
  </si>
  <si>
    <t>Aggregate Intrinsic Value Outstanding, Ending</t>
  </si>
  <si>
    <t>Aggregate Intrinsic Value Exercisable</t>
  </si>
  <si>
    <t>10. Long-Term Incentive Plan Awards (Details Narrative) - Options</t>
  </si>
  <si>
    <t>Jun. 30, 2015USD ($)$ / sharesshares</t>
  </si>
  <si>
    <t>Weighted average grant-date fair value of stock options | shares</t>
  </si>
  <si>
    <t>Weighted average grant-date fair value of stock options, per share price</t>
  </si>
  <si>
    <t>Unrecognized compensation cost related to non-vested options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YE &quot;#,##0_);_(&quot;FY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72257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7070303</v>
      </c>
    </row>
    <row spans="1:4" r="15">
      <c t="s" s="4" r="A15">
        <v>25</v>
      </c>
      <c t="n" s="5" r="C15">
        <v>10533869</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8</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35</v>
      </c>
      <c t="s" s="4" r="B18">
        <v>234</v>
      </c>
    </row>
    <row spans="1:2" r="19">
      <c t="s" s="4" r="A19">
        <v>235</v>
      </c>
      <c t="s" s="4" r="B19">
        <v>236</v>
      </c>
    </row>
    <row spans="1:2" r="20">
      <c t="s" s="4" r="A20">
        <v>237</v>
      </c>
      <c t="s" s="4" r="B20">
        <v>238</v>
      </c>
    </row>
    <row spans="1:2" r="21">
      <c t="s" s="4" r="A21">
        <v>239</v>
      </c>
      <c t="s" s="4" r="B21">
        <v>240</v>
      </c>
    </row>
    <row spans="1:2" r="22">
      <c t="s" s="4" r="A22">
        <v>241</v>
      </c>
      <c t="s" s="4" r="B22">
        <v>242</v>
      </c>
    </row>
    <row spans="1:2" r="23">
      <c t="s" s="4" r="A23">
        <v>243</v>
      </c>
      <c t="s" s="4" r="B23">
        <v>244</v>
      </c>
    </row>
    <row spans="1:2" r="24">
      <c t="s" s="4" r="A24">
        <v>245</v>
      </c>
      <c t="s" s="4" r="B24">
        <v>246</v>
      </c>
    </row>
    <row spans="1:2" r="25">
      <c t="s" s="4" r="A25">
        <v>247</v>
      </c>
      <c t="s" s="4" r="B25">
        <v>248</v>
      </c>
    </row>
    <row spans="1:2" r="26">
      <c t="s" s="4" r="A26">
        <v>249</v>
      </c>
      <c t="s" s="4" r="B26">
        <v>250</v>
      </c>
    </row>
    <row spans="1:2" r="27">
      <c t="s" s="4" r="A27">
        <v>251</v>
      </c>
      <c t="s" s="4" r="B27">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1822620</v>
      </c>
      <c t="n" s="6" r="C3">
        <v>8240595</v>
      </c>
    </row>
    <row spans="1:3" r="4">
      <c t="s" s="4" r="A4">
        <v>33</v>
      </c>
      <c t="n" s="5" r="B4">
        <v>5464182</v>
      </c>
      <c t="n" s="5" r="C4">
        <v>5622644</v>
      </c>
    </row>
    <row spans="1:3" r="5">
      <c t="s" s="4" r="A5">
        <v>34</v>
      </c>
      <c t="n" s="5" r="B5">
        <v>143384</v>
      </c>
      <c t="n" s="5" r="C5">
        <v>99406</v>
      </c>
    </row>
    <row spans="1:3" r="6">
      <c t="s" s="4" r="A6">
        <v>35</v>
      </c>
      <c t="n" s="5" r="B6">
        <v>2281667</v>
      </c>
      <c t="n" s="5" r="C6">
        <v>1967390</v>
      </c>
    </row>
    <row spans="1:3" r="7">
      <c t="s" s="4" r="A7">
        <v>36</v>
      </c>
      <c t="n" s="5" r="B7">
        <v>0</v>
      </c>
      <c t="n" s="5" r="C7">
        <v>7128</v>
      </c>
    </row>
    <row spans="1:3" r="8">
      <c t="s" s="4" r="A8">
        <v>37</v>
      </c>
      <c t="n" s="5" r="B8">
        <v>60339</v>
      </c>
      <c t="n" s="5" r="C8">
        <v>191219</v>
      </c>
    </row>
    <row spans="1:3" r="9">
      <c t="s" s="4" r="A9">
        <v>38</v>
      </c>
      <c t="n" s="5" r="B9">
        <v>1055788</v>
      </c>
      <c t="n" s="5" r="C9">
        <v>1056588</v>
      </c>
    </row>
    <row spans="1:3" r="10">
      <c t="s" s="4" r="A10">
        <v>39</v>
      </c>
      <c t="n" s="5" r="B10">
        <v>206902</v>
      </c>
      <c t="n" s="5" r="C10">
        <v>59279</v>
      </c>
    </row>
    <row spans="1:3" r="11">
      <c t="s" s="4" r="A11">
        <v>40</v>
      </c>
      <c t="n" s="5" r="B11">
        <v>62321</v>
      </c>
      <c t="n" s="5" r="C11">
        <v>46109</v>
      </c>
    </row>
    <row spans="1:3" r="12">
      <c t="s" s="4" r="A12">
        <v>41</v>
      </c>
      <c t="n" s="5" r="B12">
        <v>21097203</v>
      </c>
      <c t="n" s="5" r="C12">
        <v>17290358</v>
      </c>
    </row>
    <row spans="1:3" r="13">
      <c t="s" s="4" r="A13">
        <v>42</v>
      </c>
      <c t="n" s="5" r="B13">
        <v>314492</v>
      </c>
      <c t="n" s="5" r="C13">
        <v>498465</v>
      </c>
    </row>
    <row spans="1:3" r="14">
      <c t="s" s="4" r="A14">
        <v>43</v>
      </c>
      <c t="n" s="5" r="B14">
        <v>1042281</v>
      </c>
      <c t="n" s="5" r="C14">
        <v>2125816</v>
      </c>
    </row>
    <row spans="1:3" r="15">
      <c t="s" s="4" r="A15">
        <v>44</v>
      </c>
      <c t="n" s="5" r="B15">
        <v>1860347</v>
      </c>
      <c t="n" s="5" r="C15">
        <v>1981325</v>
      </c>
    </row>
    <row spans="1:3" r="16">
      <c t="s" s="4" r="A16">
        <v>45</v>
      </c>
      <c t="n" s="5" r="B16">
        <v>273285</v>
      </c>
      <c t="n" s="5" r="C16">
        <v>273285</v>
      </c>
    </row>
    <row spans="1:3" r="17">
      <c t="s" s="4" r="A17">
        <v>46</v>
      </c>
      <c t="n" s="5" r="B17">
        <v>129859</v>
      </c>
      <c t="n" s="5" r="C17">
        <v>107409</v>
      </c>
    </row>
    <row spans="1:3" r="18">
      <c t="s" s="4" r="A18">
        <v>47</v>
      </c>
      <c t="n" s="5" r="B18">
        <v>24717467</v>
      </c>
      <c t="n" s="5" r="C18">
        <v>22276658</v>
      </c>
    </row>
    <row spans="1:3" r="19">
      <c t="s" s="3" r="A19">
        <v>48</v>
      </c>
    </row>
    <row spans="1:3" r="20">
      <c t="s" s="4" r="A20">
        <v>49</v>
      </c>
      <c t="n" s="5" r="B20">
        <v>7362075</v>
      </c>
      <c t="n" s="5" r="C20">
        <v>5534168</v>
      </c>
    </row>
    <row spans="1:3" r="21">
      <c t="s" s="4" r="A21">
        <v>50</v>
      </c>
      <c t="n" s="5" r="B21">
        <v>693317</v>
      </c>
      <c t="n" s="5" r="C21">
        <v>319888</v>
      </c>
    </row>
    <row spans="1:3" r="22">
      <c t="s" s="4" r="A22">
        <v>51</v>
      </c>
      <c t="n" s="5" r="B22">
        <v>238619</v>
      </c>
      <c t="n" s="5" r="C22">
        <v>317298</v>
      </c>
    </row>
    <row spans="1:3" r="23">
      <c t="s" s="4" r="A23">
        <v>52</v>
      </c>
      <c t="n" s="5" r="B23">
        <v>0</v>
      </c>
      <c t="n" s="5" r="C23">
        <v>374608</v>
      </c>
    </row>
    <row spans="1:3" r="24">
      <c t="s" s="4" r="A24">
        <v>53</v>
      </c>
      <c t="n" s="5" r="B24">
        <v>148295</v>
      </c>
      <c t="n" s="5" r="C24">
        <v>148295</v>
      </c>
    </row>
    <row spans="1:3" r="25">
      <c t="s" s="4" r="A25">
        <v>54</v>
      </c>
      <c t="n" s="5" r="B25">
        <v>8442306</v>
      </c>
      <c t="n" s="5" r="C25">
        <v>6694257</v>
      </c>
    </row>
    <row spans="1:3" r="26">
      <c t="s" s="4" r="A26">
        <v>55</v>
      </c>
      <c t="n" s="6" r="B26">
        <v>8442306</v>
      </c>
      <c t="n" s="6" r="C26">
        <v>6694257</v>
      </c>
    </row>
    <row spans="1:3" r="27">
      <c t="s" s="4" r="A27">
        <v>56</v>
      </c>
      <c t="s" s="4" r="B27">
        <v>57</v>
      </c>
      <c t="s" s="4" r="C27">
        <v>57</v>
      </c>
    </row>
    <row spans="1:3" r="28">
      <c t="s" s="3" r="A28">
        <v>58</v>
      </c>
    </row>
    <row spans="1:3" r="29">
      <c t="s" s="4" r="A29">
        <v>59</v>
      </c>
      <c t="n" s="6" r="B29">
        <v>0</v>
      </c>
      <c t="n" s="6" r="C29">
        <v>0</v>
      </c>
    </row>
    <row spans="1:3" r="30">
      <c t="s" s="4" r="A30">
        <v>60</v>
      </c>
      <c t="n" s="5" r="B30">
        <v>13806</v>
      </c>
      <c t="n" s="5" r="C30">
        <v>13806</v>
      </c>
    </row>
    <row spans="1:3" r="31">
      <c t="s" s="4" r="A31">
        <v>61</v>
      </c>
      <c t="n" s="5" r="B31">
        <v>7305767</v>
      </c>
      <c t="n" s="5" r="C31">
        <v>7245283</v>
      </c>
    </row>
    <row spans="1:3" r="32">
      <c t="s" s="4" r="A32">
        <v>62</v>
      </c>
      <c t="n" s="5" r="B32">
        <v>13361091</v>
      </c>
      <c t="n" s="5" r="C32">
        <v>12601083</v>
      </c>
    </row>
    <row spans="1:3" r="33">
      <c t="s" s="4" r="A33">
        <v>63</v>
      </c>
      <c t="n" s="5" r="B33">
        <v>-4279479</v>
      </c>
      <c t="n" s="5" r="C33">
        <v>-4279479</v>
      </c>
    </row>
    <row spans="1:3" r="34">
      <c t="s" s="4" r="A34">
        <v>64</v>
      </c>
      <c t="n" s="5" r="B34">
        <v>-664722</v>
      </c>
      <c t="n" s="5" r="C34">
        <v>-243100</v>
      </c>
    </row>
    <row spans="1:3" r="35">
      <c t="s" s="4" r="A35">
        <v>65</v>
      </c>
      <c t="n" s="5" r="B35">
        <v>15736463</v>
      </c>
      <c t="n" s="5" r="C35">
        <v>15337593</v>
      </c>
    </row>
    <row spans="1:3" r="36">
      <c t="s" s="4" r="A36">
        <v>66</v>
      </c>
      <c t="n" s="5" r="B36">
        <v>538698</v>
      </c>
      <c t="n" s="5" r="C36">
        <v>244808</v>
      </c>
    </row>
    <row spans="1:3" r="37">
      <c t="s" s="4" r="A37">
        <v>67</v>
      </c>
      <c t="n" s="5" r="B37">
        <v>16275161</v>
      </c>
      <c t="n" s="5" r="C37">
        <v>15582401</v>
      </c>
    </row>
    <row spans="1:3" r="38">
      <c t="s" s="4" r="A38">
        <v>68</v>
      </c>
      <c t="n" s="6" r="B38">
        <v>24717467</v>
      </c>
      <c t="n" s="6" r="C38">
        <v>22276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53</v>
      </c>
      <c t="s" s="2" r="B1">
        <v>1</v>
      </c>
    </row>
    <row spans="1:2" r="2">
      <c t="s" s="2" r="B2">
        <v>2</v>
      </c>
    </row>
    <row spans="1:2" r="3">
      <c t="s" s="3" r="A3">
        <v>162</v>
      </c>
    </row>
    <row spans="1:2" r="4">
      <c t="s" s="4" r="A4">
        <v>254</v>
      </c>
      <c t="s" s="4" r="B4">
        <v>255</v>
      </c>
    </row>
    <row spans="1:2" r="5">
      <c t="s" s="4" r="A5">
        <v>256</v>
      </c>
      <c t="s" s="4" r="B5">
        <v>257</v>
      </c>
    </row>
    <row spans="1:2" r="6">
      <c t="s" s="4" r="A6">
        <v>239</v>
      </c>
      <c t="s" s="4" r="B6">
        <v>258</v>
      </c>
    </row>
    <row spans="1:2" r="7">
      <c t="s" s="4" r="A7">
        <v>259</v>
      </c>
      <c t="s" s="4" r="B7">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170</v>
      </c>
    </row>
    <row spans="1:2" r="4">
      <c t="s" s="4" r="A4">
        <v>169</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174</v>
      </c>
    </row>
    <row spans="1:2" r="4">
      <c t="s" s="4" r="A4">
        <v>264</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6</v>
      </c>
      <c t="s" s="2" r="B1">
        <v>1</v>
      </c>
    </row>
    <row spans="1:2" r="2">
      <c t="s" s="2" r="B2">
        <v>2</v>
      </c>
    </row>
    <row spans="1:2" r="3">
      <c t="s" s="3" r="A3">
        <v>178</v>
      </c>
    </row>
    <row spans="1:2" r="4">
      <c t="s" s="4" r="A4">
        <v>267</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69</v>
      </c>
      <c t="s" s="2" r="B1">
        <v>1</v>
      </c>
    </row>
    <row spans="1:2" r="2">
      <c t="s" s="2" r="B2">
        <v>2</v>
      </c>
    </row>
    <row spans="1:2" r="3">
      <c t="s" s="3" r="A3">
        <v>182</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8</v>
      </c>
      <c t="s" s="2" r="B1">
        <v>1</v>
      </c>
    </row>
    <row spans="1:2" r="2">
      <c t="s" s="2" r="B2">
        <v>2</v>
      </c>
    </row>
    <row spans="1:2" r="3">
      <c t="s" s="3" r="A3">
        <v>186</v>
      </c>
    </row>
    <row spans="1:2" r="4">
      <c t="s" s="4" r="A4">
        <v>279</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1</v>
      </c>
      <c t="s" s="2" r="B1">
        <v>1</v>
      </c>
    </row>
    <row spans="1:2" r="2">
      <c t="s" s="2" r="B2">
        <v>2</v>
      </c>
    </row>
    <row spans="1:2" r="3">
      <c t="s" s="3" r="A3">
        <v>190</v>
      </c>
    </row>
    <row spans="1:2" r="4">
      <c t="s" s="4" r="A4">
        <v>282</v>
      </c>
      <c t="s" s="4"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194</v>
      </c>
    </row>
    <row spans="1:2" r="4">
      <c t="s" s="4" r="A4">
        <v>285</v>
      </c>
      <c t="s" s="4"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287</v>
      </c>
      <c t="s" s="2" r="B1">
        <v>1</v>
      </c>
    </row>
    <row spans="1:3" r="2">
      <c t="s" s="2" r="B2">
        <v>2</v>
      </c>
      <c t="s" s="2" r="C2">
        <v>30</v>
      </c>
    </row>
    <row spans="1:3" r="3">
      <c t="s" s="4" r="A3">
        <v>82</v>
      </c>
      <c t="n" s="6" r="B3">
        <v>46344233</v>
      </c>
      <c t="n" s="6" r="C3">
        <v>30952897</v>
      </c>
    </row>
    <row spans="1:3" r="4">
      <c t="s" s="4" r="A4">
        <v>288</v>
      </c>
      <c t="n" s="5" r="B4">
        <v>1356773</v>
      </c>
      <c t="n" s="5" r="C4">
        <v>2624281</v>
      </c>
    </row>
    <row spans="1:3" r="5">
      <c t="s" s="4" r="A5">
        <v>289</v>
      </c>
    </row>
    <row spans="1:3" r="6">
      <c t="s" s="4" r="A6">
        <v>82</v>
      </c>
      <c t="n" s="5" r="B6">
        <v>36710081</v>
      </c>
      <c t="n" s="5" r="C6">
        <v>18036635</v>
      </c>
    </row>
    <row spans="1:3" r="7">
      <c t="s" s="4" r="A7">
        <v>288</v>
      </c>
      <c t="n" s="5" r="B7">
        <v>785144</v>
      </c>
      <c t="n" s="5" r="C7">
        <v>1786910</v>
      </c>
    </row>
    <row spans="1:3" r="8">
      <c t="s" s="4" r="A8">
        <v>290</v>
      </c>
    </row>
    <row spans="1:3" r="9">
      <c t="s" s="4" r="A9">
        <v>82</v>
      </c>
      <c t="n" s="5" r="B9">
        <v>1416052</v>
      </c>
      <c t="n" s="5" r="C9">
        <v>2109320</v>
      </c>
    </row>
    <row spans="1:3" r="10">
      <c t="s" s="4" r="A10">
        <v>291</v>
      </c>
    </row>
    <row spans="1:3" r="11">
      <c t="s" s="4" r="A11">
        <v>82</v>
      </c>
      <c t="n" s="5" r="B11">
        <v>4578970</v>
      </c>
      <c t="n" s="5" r="C11">
        <v>3789414</v>
      </c>
    </row>
    <row spans="1:3" r="12">
      <c t="s" s="4" r="A12">
        <v>292</v>
      </c>
    </row>
    <row spans="1:3" r="13">
      <c t="s" s="4" r="A13">
        <v>82</v>
      </c>
      <c t="n" s="5" r="B13">
        <v>3639130</v>
      </c>
      <c t="n" s="5" r="C13">
        <v>7017528</v>
      </c>
    </row>
    <row spans="1:3" r="14">
      <c t="s" s="4" r="A14">
        <v>288</v>
      </c>
      <c t="n" s="6" r="B14">
        <v>571629</v>
      </c>
      <c t="n" s="6" r="C14">
        <v>8373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16"/>
  </cols>
  <sheetData>
    <row spans="1:2" r="1">
      <c t="s" s="1" r="A1">
        <v>293</v>
      </c>
      <c t="s" s="2" r="B1">
        <v>1</v>
      </c>
    </row>
    <row spans="1:2" r="2">
      <c t="s" s="2" r="B2">
        <v>2</v>
      </c>
    </row>
    <row spans="1:2" r="3">
      <c t="s" s="4" r="A3">
        <v>294</v>
      </c>
    </row>
    <row spans="1:2" r="4">
      <c t="s" s="4" r="A4">
        <v>295</v>
      </c>
      <c t="s" s="4" r="B4">
        <v>296</v>
      </c>
    </row>
    <row spans="1:2" r="5">
      <c t="s" s="4" r="A5">
        <v>297</v>
      </c>
    </row>
    <row spans="1:2" r="6">
      <c t="s" s="4" r="A6">
        <v>295</v>
      </c>
      <c t="s" s="4" r="B6">
        <v>298</v>
      </c>
    </row>
    <row spans="1:2" r="7">
      <c t="s" s="4" r="A7">
        <v>299</v>
      </c>
    </row>
    <row spans="1:2" r="8">
      <c t="s" s="4" r="A8">
        <v>295</v>
      </c>
      <c t="s" s="4" r="B8">
        <v>300</v>
      </c>
    </row>
    <row spans="1:2" r="9">
      <c t="s" s="4" r="A9">
        <v>301</v>
      </c>
    </row>
    <row spans="1:2" r="10">
      <c t="s" s="4" r="A10">
        <v>295</v>
      </c>
      <c t="s" s="4" r="B10">
        <v>298</v>
      </c>
    </row>
    <row spans="1:2" r="11">
      <c t="s" s="4" r="A11">
        <v>302</v>
      </c>
    </row>
    <row spans="1:2" r="12">
      <c t="s" s="4" r="A12">
        <v>295</v>
      </c>
      <c t="s" s="4" r="B12">
        <v>298</v>
      </c>
    </row>
    <row spans="1:2" r="13">
      <c t="s" s="4" r="A13">
        <v>303</v>
      </c>
    </row>
    <row spans="1:2" r="14">
      <c t="s" s="4" r="A14">
        <v>295</v>
      </c>
      <c t="s" s="4" r="B14">
        <v>304</v>
      </c>
    </row>
    <row spans="1:2" r="15">
      <c t="s" s="4" r="A15">
        <v>305</v>
      </c>
    </row>
    <row spans="1:2" r="16">
      <c t="s" s="4" r="A16">
        <v>295</v>
      </c>
      <c t="s" s="4" r="B16">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v>
      </c>
      <c t="s" s="2" r="B1">
        <v>2</v>
      </c>
      <c t="s" s="2" r="C1">
        <v>30</v>
      </c>
    </row>
    <row spans="1:3" r="2">
      <c t="s" s="3" r="A2">
        <v>70</v>
      </c>
    </row>
    <row spans="1:3" r="3">
      <c t="s" s="4" r="A3">
        <v>71</v>
      </c>
      <c t="n" s="7" r="B3">
        <v>0.001</v>
      </c>
      <c t="n" s="7" r="C3">
        <v>0.001</v>
      </c>
    </row>
    <row spans="1:3" r="4">
      <c t="s" s="4" r="A4">
        <v>72</v>
      </c>
      <c t="n" s="5" r="B4">
        <v>100000000</v>
      </c>
      <c t="n" s="5" r="C4">
        <v>100000000</v>
      </c>
    </row>
    <row spans="1:3" r="5">
      <c t="s" s="4" r="A5">
        <v>73</v>
      </c>
      <c t="n" s="5" r="B5">
        <v>0</v>
      </c>
      <c t="n" s="5" r="C5">
        <v>0</v>
      </c>
    </row>
    <row spans="1:3" r="6">
      <c t="s" s="4" r="A6">
        <v>74</v>
      </c>
      <c t="n" s="5" r="B6">
        <v>0</v>
      </c>
      <c t="n" s="5" r="C6">
        <v>0</v>
      </c>
    </row>
    <row spans="1:3" r="7">
      <c t="s" s="4" r="A7">
        <v>75</v>
      </c>
      <c t="n" s="7" r="B7">
        <v>0.001</v>
      </c>
      <c t="n" s="7" r="C7">
        <v>0.001</v>
      </c>
    </row>
    <row spans="1:3" r="8">
      <c t="s" s="4" r="A8">
        <v>76</v>
      </c>
      <c t="n" s="5" r="B8">
        <v>50000000</v>
      </c>
      <c t="n" s="5" r="C8">
        <v>50000000</v>
      </c>
    </row>
    <row spans="1:3" r="9">
      <c t="s" s="4" r="A9">
        <v>77</v>
      </c>
      <c t="n" s="5" r="B9">
        <v>10533869</v>
      </c>
      <c t="n" s="5" r="C9">
        <v>10533869</v>
      </c>
    </row>
    <row spans="1:3" r="10">
      <c t="s" s="4" r="A10">
        <v>78</v>
      </c>
      <c t="n" s="5" r="B10">
        <v>10533869</v>
      </c>
      <c t="n" s="5" r="C10">
        <v>10533869</v>
      </c>
    </row>
    <row spans="1:3" r="11">
      <c t="s" s="4" r="A11">
        <v>79</v>
      </c>
      <c t="n" s="5" r="B11">
        <v>3342286</v>
      </c>
      <c t="n" s="5" r="C11">
        <v>3342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06</v>
      </c>
      <c t="s" s="2" r="B1">
        <v>1</v>
      </c>
    </row>
    <row spans="1:3" r="2">
      <c t="s" s="2" r="B2">
        <v>2</v>
      </c>
      <c t="s" s="2" r="C2">
        <v>30</v>
      </c>
    </row>
    <row spans="1:3" r="3">
      <c t="s" s="4" r="A3">
        <v>307</v>
      </c>
      <c t="n" s="6" r="B3">
        <v>6968058</v>
      </c>
      <c t="n" s="6" r="C3">
        <v>6827901</v>
      </c>
    </row>
    <row spans="1:3" r="4">
      <c t="s" s="4" r="A4">
        <v>308</v>
      </c>
      <c t="n" s="5" r="B4">
        <v>5925777</v>
      </c>
      <c t="n" s="5" r="C4">
        <v>4702085</v>
      </c>
    </row>
    <row spans="1:3" r="5">
      <c t="s" s="4" r="A5">
        <v>309</v>
      </c>
      <c t="n" s="6" r="B5">
        <v>1042281</v>
      </c>
      <c t="n" s="6" r="C5">
        <v>2125816</v>
      </c>
    </row>
    <row spans="1:3" r="6">
      <c t="s" s="4" r="A6">
        <v>310</v>
      </c>
    </row>
    <row spans="1:3" r="7">
      <c t="s" s="4" r="A7">
        <v>311</v>
      </c>
      <c t="s" s="4" r="B7">
        <v>300</v>
      </c>
      <c t="s" s="4" r="C7">
        <v>300</v>
      </c>
    </row>
    <row spans="1:3" r="8">
      <c t="s" s="4" r="A8">
        <v>307</v>
      </c>
      <c t="n" s="6" r="B8">
        <v>490000</v>
      </c>
      <c t="n" s="6" r="C8">
        <v>490000</v>
      </c>
    </row>
    <row spans="1:3" r="9">
      <c t="s" s="4" r="A9">
        <v>308</v>
      </c>
      <c t="n" s="5" r="B9">
        <v>490000</v>
      </c>
      <c t="n" s="5" r="C9">
        <v>490000</v>
      </c>
    </row>
    <row spans="1:3" r="10">
      <c t="s" s="4" r="A10">
        <v>309</v>
      </c>
      <c t="n" s="6" r="B10">
        <v>0</v>
      </c>
      <c t="n" s="6" r="C10">
        <v>0</v>
      </c>
    </row>
    <row spans="1:3" r="11">
      <c t="s" s="4" r="A11">
        <v>312</v>
      </c>
    </row>
    <row spans="1:3" r="12">
      <c t="s" s="4" r="A12">
        <v>311</v>
      </c>
      <c t="s" s="4" r="B12">
        <v>300</v>
      </c>
      <c t="s" s="4" r="C12">
        <v>300</v>
      </c>
    </row>
    <row spans="1:3" r="13">
      <c t="s" s="4" r="A13">
        <v>307</v>
      </c>
      <c t="n" s="6" r="B13">
        <v>1517683</v>
      </c>
      <c t="n" s="6" r="C13">
        <v>1517683</v>
      </c>
    </row>
    <row spans="1:3" r="14">
      <c t="s" s="4" r="A14">
        <v>308</v>
      </c>
      <c t="n" s="5" r="B14">
        <v>1517683</v>
      </c>
      <c t="n" s="5" r="C14">
        <v>1517683</v>
      </c>
    </row>
    <row spans="1:3" r="15">
      <c t="s" s="4" r="A15">
        <v>309</v>
      </c>
      <c t="n" s="6" r="B15">
        <v>0</v>
      </c>
      <c t="n" s="6" r="C15">
        <v>0</v>
      </c>
    </row>
    <row spans="1:3" r="16">
      <c t="s" s="4" r="A16">
        <v>313</v>
      </c>
    </row>
    <row spans="1:3" r="17">
      <c t="s" s="4" r="A17">
        <v>311</v>
      </c>
      <c t="s" s="4" r="B17">
        <v>300</v>
      </c>
      <c t="s" s="4" r="C17">
        <v>300</v>
      </c>
    </row>
    <row spans="1:3" r="18">
      <c t="s" s="4" r="A18">
        <v>314</v>
      </c>
      <c t="s" s="4" r="C18">
        <v>315</v>
      </c>
    </row>
    <row spans="1:3" r="19">
      <c t="s" s="4" r="A19">
        <v>307</v>
      </c>
      <c t="n" s="6" r="B19">
        <v>281714</v>
      </c>
      <c t="n" s="6" r="C19">
        <v>281714</v>
      </c>
    </row>
    <row spans="1:3" r="20">
      <c t="s" s="4" r="A20">
        <v>308</v>
      </c>
      <c t="n" s="5" r="B20">
        <v>281714</v>
      </c>
      <c t="n" s="5" r="C20">
        <v>245169</v>
      </c>
    </row>
    <row spans="1:3" r="21">
      <c t="s" s="4" r="A21">
        <v>309</v>
      </c>
      <c t="n" s="6" r="B21">
        <v>0</v>
      </c>
      <c t="n" s="6" r="C21">
        <v>36545</v>
      </c>
    </row>
    <row spans="1:3" r="22">
      <c t="s" s="4" r="A22">
        <v>316</v>
      </c>
    </row>
    <row spans="1:3" r="23">
      <c t="s" s="4" r="A23">
        <v>311</v>
      </c>
      <c t="s" s="4" r="B23">
        <v>300</v>
      </c>
      <c t="s" s="4" r="C23">
        <v>300</v>
      </c>
    </row>
    <row spans="1:3" r="24">
      <c t="s" s="4" r="A24">
        <v>314</v>
      </c>
      <c t="s" s="4" r="C24">
        <v>317</v>
      </c>
    </row>
    <row spans="1:3" r="25">
      <c t="s" s="4" r="A25">
        <v>307</v>
      </c>
      <c t="n" s="6" r="B25">
        <v>361249</v>
      </c>
      <c t="n" s="6" r="C25">
        <v>361249</v>
      </c>
    </row>
    <row spans="1:3" r="26">
      <c t="s" s="4" r="A26">
        <v>308</v>
      </c>
      <c t="n" s="5" r="B26">
        <v>361249</v>
      </c>
      <c t="n" s="5" r="C26">
        <v>270949</v>
      </c>
    </row>
    <row spans="1:3" r="27">
      <c t="s" s="4" r="A27">
        <v>309</v>
      </c>
      <c t="n" s="6" r="B27">
        <v>0</v>
      </c>
      <c t="n" s="6" r="C27">
        <v>90300</v>
      </c>
    </row>
    <row spans="1:3" r="28">
      <c t="s" s="4" r="A28">
        <v>318</v>
      </c>
    </row>
    <row spans="1:3" r="29">
      <c t="s" s="4" r="A29">
        <v>311</v>
      </c>
      <c t="s" s="4" r="B29">
        <v>300</v>
      </c>
      <c t="s" s="4" r="C29">
        <v>300</v>
      </c>
    </row>
    <row spans="1:3" r="30">
      <c t="s" s="4" r="A30">
        <v>314</v>
      </c>
      <c t="s" s="4" r="B30">
        <v>319</v>
      </c>
      <c t="s" s="4" r="C30">
        <v>320</v>
      </c>
    </row>
    <row spans="1:3" r="31">
      <c t="s" s="4" r="A31">
        <v>307</v>
      </c>
      <c t="n" s="6" r="B31">
        <v>174009</v>
      </c>
      <c t="n" s="6" r="C31">
        <v>174009</v>
      </c>
    </row>
    <row spans="1:3" r="32">
      <c t="s" s="4" r="A32">
        <v>308</v>
      </c>
      <c t="n" s="5" r="B32">
        <v>159508</v>
      </c>
      <c t="n" s="5" r="C32">
        <v>101505</v>
      </c>
    </row>
    <row spans="1:3" r="33">
      <c t="s" s="4" r="A33">
        <v>309</v>
      </c>
      <c t="n" s="6" r="B33">
        <v>14501</v>
      </c>
      <c t="n" s="6" r="C33">
        <v>72504</v>
      </c>
    </row>
    <row spans="1:3" r="34">
      <c t="s" s="4" r="A34">
        <v>321</v>
      </c>
    </row>
    <row spans="1:3" r="35">
      <c t="s" s="4" r="A35">
        <v>311</v>
      </c>
      <c t="s" s="4" r="B35">
        <v>300</v>
      </c>
      <c t="s" s="4" r="C35">
        <v>300</v>
      </c>
    </row>
    <row spans="1:3" r="36">
      <c t="s" s="4" r="A36">
        <v>314</v>
      </c>
      <c t="s" s="4" r="B36">
        <v>315</v>
      </c>
      <c t="s" s="4" r="C36">
        <v>322</v>
      </c>
    </row>
    <row spans="1:3" r="37">
      <c t="s" s="4" r="A37">
        <v>307</v>
      </c>
      <c t="n" s="6" r="B37">
        <v>909962</v>
      </c>
      <c t="n" s="6" r="C37">
        <v>909962</v>
      </c>
    </row>
    <row spans="1:3" r="38">
      <c t="s" s="4" r="A38">
        <v>308</v>
      </c>
      <c t="n" s="5" r="B38">
        <v>733025</v>
      </c>
      <c t="n" s="5" r="C38">
        <v>429704</v>
      </c>
    </row>
    <row spans="1:3" r="39">
      <c t="s" s="4" r="A39">
        <v>309</v>
      </c>
      <c t="n" s="6" r="B39">
        <v>176937</v>
      </c>
      <c t="n" s="6" r="C39">
        <v>480258</v>
      </c>
    </row>
    <row spans="1:3" r="40">
      <c t="s" s="4" r="A40">
        <v>323</v>
      </c>
    </row>
    <row spans="1:3" r="41">
      <c t="s" s="4" r="A41">
        <v>311</v>
      </c>
      <c t="s" s="4" r="B41">
        <v>300</v>
      </c>
      <c t="s" s="4" r="C41">
        <v>300</v>
      </c>
    </row>
    <row spans="1:3" r="42">
      <c t="s" s="4" r="A42">
        <v>314</v>
      </c>
      <c t="s" s="4" r="B42">
        <v>324</v>
      </c>
      <c t="s" s="4" r="C42">
        <v>325</v>
      </c>
    </row>
    <row spans="1:3" r="43">
      <c t="s" s="4" r="A43">
        <v>307</v>
      </c>
      <c t="n" s="6" r="B43">
        <v>65000</v>
      </c>
      <c t="n" s="6" r="C43">
        <v>65000</v>
      </c>
    </row>
    <row spans="1:3" r="44">
      <c t="s" s="4" r="A44">
        <v>308</v>
      </c>
      <c t="n" s="5" r="B44">
        <v>27083</v>
      </c>
      <c t="n" s="5" r="C44">
        <v>5417</v>
      </c>
    </row>
    <row spans="1:3" r="45">
      <c t="s" s="4" r="A45">
        <v>309</v>
      </c>
      <c t="n" s="6" r="B45">
        <v>37917</v>
      </c>
      <c t="n" s="6" r="C45">
        <v>59583</v>
      </c>
    </row>
    <row spans="1:3" r="46">
      <c t="s" s="4" r="A46">
        <v>326</v>
      </c>
    </row>
    <row spans="1:3" r="47">
      <c t="s" s="4" r="A47">
        <v>311</v>
      </c>
      <c t="s" s="4" r="B47">
        <v>300</v>
      </c>
    </row>
    <row spans="1:3" r="48">
      <c t="s" s="4" r="A48">
        <v>314</v>
      </c>
      <c t="s" s="4" r="B48">
        <v>327</v>
      </c>
    </row>
    <row spans="1:3" r="49">
      <c t="s" s="4" r="A49">
        <v>307</v>
      </c>
      <c t="n" s="6" r="B49">
        <v>2402</v>
      </c>
    </row>
    <row spans="1:3" r="50">
      <c t="s" s="4" r="A50">
        <v>308</v>
      </c>
      <c t="n" s="5" r="B50">
        <v>400</v>
      </c>
    </row>
    <row spans="1:3" r="51">
      <c t="s" s="4" r="A51">
        <v>309</v>
      </c>
      <c t="n" s="6" r="B51">
        <v>2002</v>
      </c>
    </row>
    <row spans="1:3" r="52">
      <c t="s" s="4" r="A52">
        <v>328</v>
      </c>
    </row>
    <row spans="1:3" r="53">
      <c t="s" s="4" r="A53">
        <v>311</v>
      </c>
      <c t="s" s="4" r="B53">
        <v>300</v>
      </c>
    </row>
    <row spans="1:3" r="54">
      <c t="s" s="4" r="A54">
        <v>314</v>
      </c>
      <c t="s" s="4" r="B54">
        <v>325</v>
      </c>
    </row>
    <row spans="1:3" r="55">
      <c t="s" s="4" r="A55">
        <v>307</v>
      </c>
      <c t="n" s="6" r="B55">
        <v>6405</v>
      </c>
    </row>
    <row spans="1:3" r="56">
      <c t="s" s="4" r="A56">
        <v>308</v>
      </c>
      <c t="n" s="5" r="B56">
        <v>534</v>
      </c>
    </row>
    <row spans="1:3" r="57">
      <c t="s" s="4" r="A57">
        <v>309</v>
      </c>
      <c t="n" s="6" r="B57">
        <v>5871</v>
      </c>
    </row>
    <row spans="1:3" r="58">
      <c t="s" s="4" r="A58">
        <v>329</v>
      </c>
    </row>
    <row spans="1:3" r="59">
      <c t="s" s="4" r="A59">
        <v>311</v>
      </c>
      <c t="s" s="4" r="B59">
        <v>330</v>
      </c>
      <c t="s" s="4" r="C59">
        <v>330</v>
      </c>
    </row>
    <row spans="1:3" r="60">
      <c t="s" s="4" r="A60">
        <v>314</v>
      </c>
      <c t="s" s="4" r="B60">
        <v>331</v>
      </c>
      <c t="s" s="4" r="C60">
        <v>331</v>
      </c>
    </row>
    <row spans="1:3" r="61">
      <c t="s" s="4" r="A61">
        <v>307</v>
      </c>
      <c t="n" s="6" r="B61">
        <v>1121000</v>
      </c>
      <c t="n" s="6" r="C61">
        <v>1121000</v>
      </c>
    </row>
    <row spans="1:3" r="62">
      <c t="s" s="4" r="A62">
        <v>308</v>
      </c>
      <c t="n" s="5" r="B62">
        <v>805719</v>
      </c>
      <c t="n" s="5" r="C62">
        <v>665594</v>
      </c>
    </row>
    <row spans="1:3" r="63">
      <c t="s" s="4" r="A63">
        <v>309</v>
      </c>
      <c t="n" s="6" r="B63">
        <v>315281</v>
      </c>
      <c t="n" s="6" r="C63">
        <v>455406</v>
      </c>
    </row>
    <row spans="1:3" r="64">
      <c t="s" s="4" r="A64">
        <v>332</v>
      </c>
    </row>
    <row spans="1:3" r="65">
      <c t="s" s="4" r="A65">
        <v>311</v>
      </c>
      <c t="s" s="4" r="B65">
        <v>298</v>
      </c>
      <c t="s" s="4" r="C65">
        <v>298</v>
      </c>
    </row>
    <row spans="1:3" r="66">
      <c t="s" s="4" r="A66">
        <v>314</v>
      </c>
      <c t="s" s="4" r="B66">
        <v>333</v>
      </c>
      <c t="s" s="4" r="C66">
        <v>334</v>
      </c>
    </row>
    <row spans="1:3" r="67">
      <c t="s" s="4" r="A67">
        <v>307</v>
      </c>
      <c t="n" s="6" r="B67">
        <v>197418</v>
      </c>
      <c t="n" s="6" r="C67">
        <v>196795</v>
      </c>
    </row>
    <row spans="1:3" r="68">
      <c t="s" s="4" r="A68">
        <v>308</v>
      </c>
      <c t="n" s="5" r="B68">
        <v>158284</v>
      </c>
      <c t="n" s="5" r="C68">
        <v>115173</v>
      </c>
    </row>
    <row spans="1:3" r="69">
      <c t="s" s="4" r="A69">
        <v>309</v>
      </c>
      <c t="n" s="6" r="B69">
        <v>39134</v>
      </c>
      <c t="n" s="6" r="C69">
        <v>81622</v>
      </c>
    </row>
    <row spans="1:3" r="70">
      <c t="s" s="4" r="A70">
        <v>335</v>
      </c>
    </row>
    <row spans="1:3" r="71">
      <c t="s" s="4" r="A71">
        <v>311</v>
      </c>
      <c t="s" s="4" r="B71">
        <v>336</v>
      </c>
      <c t="s" s="4" r="C71">
        <v>336</v>
      </c>
    </row>
    <row spans="1:3" r="72">
      <c t="s" s="4" r="A72">
        <v>314</v>
      </c>
      <c t="s" s="4" r="B72">
        <v>337</v>
      </c>
      <c t="s" s="4" r="C72">
        <v>338</v>
      </c>
    </row>
    <row spans="1:3" r="73">
      <c t="s" s="4" r="A73">
        <v>307</v>
      </c>
      <c t="n" s="6" r="B73">
        <v>57655</v>
      </c>
      <c t="n" s="6" r="C73">
        <v>52543</v>
      </c>
    </row>
    <row spans="1:3" r="74">
      <c t="s" s="4" r="A74">
        <v>308</v>
      </c>
      <c t="n" s="5" r="B74">
        <v>1005</v>
      </c>
      <c t="n" s="5" r="C74">
        <v>761</v>
      </c>
    </row>
    <row spans="1:3" r="75">
      <c t="s" s="4" r="A75">
        <v>309</v>
      </c>
      <c t="n" s="6" r="B75">
        <v>56650</v>
      </c>
      <c t="n" s="6" r="C75">
        <v>51782</v>
      </c>
    </row>
    <row spans="1:3" r="76">
      <c t="s" s="4" r="A76">
        <v>339</v>
      </c>
    </row>
    <row spans="1:3" r="77">
      <c t="s" s="4" r="A77">
        <v>311</v>
      </c>
      <c t="s" s="4" r="B77">
        <v>300</v>
      </c>
      <c t="s" s="4" r="C77">
        <v>300</v>
      </c>
    </row>
    <row spans="1:3" r="78">
      <c t="s" s="4" r="A78">
        <v>314</v>
      </c>
      <c t="s" s="4" r="B78">
        <v>340</v>
      </c>
      <c t="s" s="4" r="C78">
        <v>341</v>
      </c>
    </row>
    <row spans="1:3" r="79">
      <c t="s" s="4" r="A79">
        <v>307</v>
      </c>
      <c t="n" s="6" r="B79">
        <v>1783561</v>
      </c>
      <c t="n" s="6" r="C79">
        <v>1618401</v>
      </c>
    </row>
    <row spans="1:3" r="80">
      <c t="s" s="4" r="A80">
        <v>308</v>
      </c>
      <c t="n" s="5" r="B80">
        <v>1389573</v>
      </c>
      <c t="n" s="5" r="C80">
        <v>860130</v>
      </c>
    </row>
    <row spans="1:3" r="81">
      <c t="s" s="4" r="A81">
        <v>309</v>
      </c>
      <c t="n" s="6" r="B81">
        <v>393988</v>
      </c>
      <c t="n" s="5" r="C81">
        <v>758271</v>
      </c>
    </row>
    <row spans="1:3" r="82">
      <c t="s" s="4" r="A82">
        <v>342</v>
      </c>
    </row>
    <row spans="1:3" r="83">
      <c t="s" s="4" r="A83">
        <v>307</v>
      </c>
      <c t="n" s="5" r="C83">
        <v>39545</v>
      </c>
    </row>
    <row spans="1:3" r="84">
      <c t="s" s="4" r="A84">
        <v>308</v>
      </c>
      <c t="n" s="5" r="C84">
        <v>0</v>
      </c>
    </row>
    <row spans="1:3" r="85">
      <c t="s" s="4" r="A85">
        <v>309</v>
      </c>
      <c t="n" s="6" r="C85">
        <v>395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343</v>
      </c>
      <c t="s" s="2" r="B1">
        <v>344</v>
      </c>
    </row>
    <row spans="1:2" r="2">
      <c t="s" s="3" r="A2">
        <v>345</v>
      </c>
    </row>
    <row spans="1:2" r="3">
      <c t="n" s="9" r="A3">
        <v>2016</v>
      </c>
      <c t="n" s="6" r="B3">
        <v>795053</v>
      </c>
    </row>
    <row spans="1:2" r="4">
      <c t="n" s="9" r="A4">
        <v>2017</v>
      </c>
      <c t="n" s="5" r="B4">
        <v>165076</v>
      </c>
    </row>
    <row spans="1:2" r="5">
      <c t="n" s="9" r="A5">
        <v>2018</v>
      </c>
      <c t="n" s="5" r="B5">
        <v>42798</v>
      </c>
    </row>
    <row spans="1:2" r="6">
      <c t="n" s="9" r="A6">
        <v>2019</v>
      </c>
      <c t="n" s="5" r="B6">
        <v>5766</v>
      </c>
    </row>
    <row spans="1:2" r="7">
      <c t="n" s="9" r="A7">
        <v>2020</v>
      </c>
      <c t="n" s="5" r="B7">
        <v>5766</v>
      </c>
    </row>
    <row spans="1:2" r="8">
      <c t="s" s="4" r="A8">
        <v>346</v>
      </c>
      <c t="n" s="6" r="B8">
        <v>278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347</v>
      </c>
      <c t="s" s="2" r="B1">
        <v>1</v>
      </c>
    </row>
    <row spans="1:3" r="2">
      <c t="s" s="2" r="B2">
        <v>2</v>
      </c>
      <c t="s" s="2" r="C2">
        <v>30</v>
      </c>
    </row>
    <row spans="1:3" r="3">
      <c t="s" s="4" r="A3">
        <v>348</v>
      </c>
      <c t="s" s="4" r="B3">
        <v>349</v>
      </c>
    </row>
    <row spans="1:3" r="4">
      <c t="s" s="4" r="A4">
        <v>350</v>
      </c>
      <c t="n" s="6" r="B4">
        <v>538698</v>
      </c>
      <c t="n" s="6" r="C4">
        <v>244808</v>
      </c>
    </row>
    <row spans="1:3" r="5">
      <c t="s" s="4" r="A5">
        <v>351</v>
      </c>
      <c t="n" s="6" r="B5">
        <v>293890</v>
      </c>
    </row>
    <row spans="1:3" r="6">
      <c t="s" s="4" r="A6">
        <v>352</v>
      </c>
      <c t="s" s="4" r="B6">
        <v>353</v>
      </c>
    </row>
    <row spans="1:3" r="7">
      <c t="s" s="4" r="A7">
        <v>354</v>
      </c>
      <c t="n" s="6" r="B7">
        <v>0</v>
      </c>
      <c t="n" s="5" r="C7">
        <v>39545</v>
      </c>
    </row>
    <row spans="1:3" r="8">
      <c t="s" s="4" r="A8">
        <v>355</v>
      </c>
      <c t="n" s="5" r="B8">
        <v>89145</v>
      </c>
      <c t="n" s="5" r="C8">
        <v>310615</v>
      </c>
    </row>
    <row spans="1:3" r="9">
      <c t="s" s="4" r="A9">
        <v>356</v>
      </c>
      <c t="n" s="5" r="B9">
        <v>2915143</v>
      </c>
      <c t="n" s="5" r="C9">
        <v>2780000</v>
      </c>
    </row>
    <row spans="1:3" r="10">
      <c t="s" s="4" r="A10">
        <v>357</v>
      </c>
      <c t="n" s="5" r="B10">
        <v>23362</v>
      </c>
      <c t="n" s="5" r="C10">
        <v>20869</v>
      </c>
    </row>
    <row spans="1:3" r="11">
      <c t="s" s="4" r="A11">
        <v>358</v>
      </c>
      <c t="n" s="5" r="B11">
        <v>0</v>
      </c>
      <c t="n" s="5" r="C11">
        <v>0</v>
      </c>
    </row>
    <row spans="1:3" r="12">
      <c t="s" s="4" r="A12">
        <v>359</v>
      </c>
      <c t="n" s="5" r="B12">
        <v>1162427</v>
      </c>
      <c t="n" s="5" r="C12">
        <v>392128</v>
      </c>
    </row>
    <row spans="1:3" r="13">
      <c t="s" s="4" r="A13">
        <v>360</v>
      </c>
      <c t="n" s="5" r="B13">
        <v>120867</v>
      </c>
      <c t="n" s="5" r="C13">
        <v>0</v>
      </c>
    </row>
    <row spans="1:3" r="14">
      <c t="s" s="4" r="A14">
        <v>361</v>
      </c>
      <c t="n" s="5" r="B14">
        <v>0</v>
      </c>
      <c t="n" s="5" r="C14">
        <v>0</v>
      </c>
    </row>
    <row spans="1:3" r="15">
      <c t="s" s="4" r="A15">
        <v>362</v>
      </c>
      <c t="n" s="5" r="B15">
        <v>1223692</v>
      </c>
      <c t="n" s="5" r="C15">
        <v>1287806</v>
      </c>
    </row>
    <row spans="1:3" r="16">
      <c t="s" s="4" r="A16">
        <v>363</v>
      </c>
      <c t="n" s="5" r="B16">
        <v>37944155</v>
      </c>
      <c t="n" s="5" r="C16">
        <v>26574293</v>
      </c>
    </row>
    <row spans="1:3" r="17">
      <c t="s" s="4" r="A17">
        <v>49</v>
      </c>
      <c t="n" s="6" r="B17">
        <v>7362075</v>
      </c>
      <c t="n" s="6" r="C17">
        <v>5534168</v>
      </c>
    </row>
    <row spans="1:3" r="18">
      <c t="s" s="4" r="A18">
        <v>364</v>
      </c>
    </row>
    <row spans="1:3" r="19">
      <c t="s" s="4" r="A19">
        <v>365</v>
      </c>
      <c t="s" s="4" r="B19">
        <v>366</v>
      </c>
      <c t="s" s="4" r="C19">
        <v>367</v>
      </c>
    </row>
    <row spans="1:3" r="20">
      <c t="s" s="4" r="A20">
        <v>368</v>
      </c>
    </row>
    <row spans="1:3" r="21">
      <c t="s" s="4" r="A21">
        <v>365</v>
      </c>
      <c t="s" s="4" r="B21">
        <v>369</v>
      </c>
      <c t="s" s="4" r="C21">
        <v>370</v>
      </c>
    </row>
    <row spans="1:3" r="22">
      <c t="s" s="4" r="A22">
        <v>371</v>
      </c>
    </row>
    <row spans="1:3" r="23">
      <c t="s" s="4" r="A23">
        <v>365</v>
      </c>
      <c t="s" s="4" r="C23">
        <v>372</v>
      </c>
    </row>
    <row spans="1:3" r="24">
      <c t="s" s="4" r="A24">
        <v>373</v>
      </c>
    </row>
    <row spans="1:3" r="25">
      <c t="s" s="4" r="A25">
        <v>365</v>
      </c>
      <c t="s" s="4" r="C25">
        <v>369</v>
      </c>
    </row>
    <row spans="1:3" r="26">
      <c t="s" s="4" r="A26">
        <v>374</v>
      </c>
    </row>
    <row spans="1:3" r="27">
      <c t="s" s="4" r="A27">
        <v>365</v>
      </c>
      <c t="s" s="4" r="B27">
        <v>375</v>
      </c>
      <c t="s" s="4" r="C27">
        <v>376</v>
      </c>
    </row>
    <row spans="1:3" r="28">
      <c t="s" s="4" r="A28">
        <v>377</v>
      </c>
    </row>
    <row spans="1:3" r="29">
      <c t="s" s="4" r="A29">
        <v>365</v>
      </c>
      <c t="s" s="4" r="B29">
        <v>378</v>
      </c>
      <c t="s" s="4" r="C29">
        <v>379</v>
      </c>
    </row>
    <row spans="1:3" r="30">
      <c t="s" s="4" r="A30">
        <v>380</v>
      </c>
    </row>
    <row spans="1:3" r="31">
      <c t="s" s="4" r="A31">
        <v>365</v>
      </c>
      <c t="s" s="4" r="C31">
        <v>381</v>
      </c>
    </row>
    <row spans="1:3" r="32">
      <c t="s" s="4" r="A32">
        <v>382</v>
      </c>
    </row>
    <row spans="1:3" r="33">
      <c t="s" s="4" r="A33">
        <v>365</v>
      </c>
      <c t="s" s="4" r="C33">
        <v>381</v>
      </c>
    </row>
    <row spans="1:3" r="34">
      <c t="s" s="4" r="A34">
        <v>383</v>
      </c>
    </row>
    <row spans="1:3" r="35">
      <c t="s" s="4" r="A35">
        <v>365</v>
      </c>
      <c t="s" s="4" r="B35">
        <v>384</v>
      </c>
      <c t="s" s="4" r="C35">
        <v>385</v>
      </c>
    </row>
    <row spans="1:3" r="36">
      <c t="s" s="4" r="A36">
        <v>363</v>
      </c>
      <c t="n" s="6" r="B36">
        <v>30466215</v>
      </c>
      <c t="n" s="6" r="C36">
        <v>20336773</v>
      </c>
    </row>
    <row spans="1:3" r="37">
      <c t="s" s="4" r="A37">
        <v>49</v>
      </c>
      <c t="n" s="6" r="B37">
        <v>6749486</v>
      </c>
      <c t="n" s="6" r="C37">
        <v>88171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86</v>
      </c>
      <c t="s" s="2" r="B1">
        <v>2</v>
      </c>
      <c t="s" s="2" r="C1">
        <v>30</v>
      </c>
    </row>
    <row spans="1:3" r="2">
      <c t="s" s="4" r="A2">
        <v>387</v>
      </c>
      <c t="n" s="6" r="B2">
        <v>1451853</v>
      </c>
      <c t="n" s="6" r="C2">
        <v>1408261</v>
      </c>
    </row>
    <row spans="1:3" r="3">
      <c t="s" s="4" r="A3">
        <v>388</v>
      </c>
      <c t="n" s="5" r="B3">
        <v>-1137361</v>
      </c>
      <c t="n" s="5" r="C3">
        <v>-909796</v>
      </c>
    </row>
    <row spans="1:3" r="4">
      <c t="s" s="4" r="A4">
        <v>114</v>
      </c>
      <c t="n" s="5" r="B4">
        <v>314492</v>
      </c>
      <c t="n" s="5" r="C4">
        <v>498465</v>
      </c>
    </row>
    <row spans="1:3" r="5">
      <c t="s" s="4" r="A5">
        <v>389</v>
      </c>
    </row>
    <row spans="1:3" r="6">
      <c t="s" s="4" r="A6">
        <v>387</v>
      </c>
      <c t="n" s="5" r="B6">
        <v>300650</v>
      </c>
      <c t="n" s="5" r="C6">
        <v>289664</v>
      </c>
    </row>
    <row spans="1:3" r="7">
      <c t="s" s="4" r="A7">
        <v>390</v>
      </c>
    </row>
    <row spans="1:3" r="8">
      <c t="s" s="4" r="A8">
        <v>387</v>
      </c>
      <c t="n" s="5" r="B8">
        <v>373554</v>
      </c>
      <c t="n" s="5" r="C8">
        <v>356932</v>
      </c>
    </row>
    <row spans="1:3" r="9">
      <c t="s" s="4" r="A9">
        <v>391</v>
      </c>
    </row>
    <row spans="1:3" r="10">
      <c t="s" s="4" r="A10">
        <v>387</v>
      </c>
      <c t="n" s="5" r="B10">
        <v>775499</v>
      </c>
      <c t="n" s="5" r="C10">
        <v>714356</v>
      </c>
    </row>
    <row spans="1:3" r="11">
      <c t="s" s="4" r="A11">
        <v>392</v>
      </c>
    </row>
    <row spans="1:3" r="12">
      <c t="s" s="4" r="A12">
        <v>387</v>
      </c>
      <c t="n" s="5" r="B12">
        <v>0</v>
      </c>
      <c t="n" s="5" r="C12">
        <v>9843</v>
      </c>
    </row>
    <row spans="1:3" r="13">
      <c t="s" s="4" r="A13">
        <v>393</v>
      </c>
    </row>
    <row spans="1:3" r="14">
      <c t="s" s="4" r="A14">
        <v>387</v>
      </c>
      <c t="n" s="6" r="B14">
        <v>2130</v>
      </c>
      <c t="n" s="6" r="C14">
        <v>374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94</v>
      </c>
      <c t="s" s="2" r="B1">
        <v>1</v>
      </c>
    </row>
    <row spans="1:3" r="2">
      <c t="s" s="2" r="B2">
        <v>2</v>
      </c>
      <c t="s" s="2" r="C2">
        <v>30</v>
      </c>
    </row>
    <row spans="1:3" r="3">
      <c t="s" s="3" r="A3">
        <v>170</v>
      </c>
    </row>
    <row spans="1:3" r="4">
      <c t="s" s="4" r="A4">
        <v>129</v>
      </c>
      <c t="n" s="6" r="B4">
        <v>237005</v>
      </c>
      <c t="n" s="6" r="C4">
        <v>2606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95</v>
      </c>
      <c t="s" s="2" r="B1">
        <v>2</v>
      </c>
      <c t="s" s="2" r="C1">
        <v>30</v>
      </c>
    </row>
    <row spans="1:3" r="2">
      <c t="s" s="3" r="A2">
        <v>174</v>
      </c>
    </row>
    <row spans="1:3" r="3">
      <c t="s" s="4" r="A3">
        <v>396</v>
      </c>
      <c t="n" s="6" r="B3">
        <v>140820</v>
      </c>
      <c t="n" s="6" r="C3">
        <v>198061</v>
      </c>
    </row>
    <row spans="1:3" r="4">
      <c t="s" s="4" r="A4">
        <v>397</v>
      </c>
      <c t="n" s="5" r="B4">
        <v>8434</v>
      </c>
      <c t="n" s="5" r="C4">
        <v>9381</v>
      </c>
    </row>
    <row spans="1:3" r="5">
      <c t="s" s="4" r="A5">
        <v>398</v>
      </c>
      <c t="n" s="5" r="B5">
        <v>75477</v>
      </c>
      <c t="n" s="5" r="C5">
        <v>74656</v>
      </c>
    </row>
    <row spans="1:3" r="6">
      <c t="s" s="4" r="A6">
        <v>399</v>
      </c>
      <c t="n" s="5" r="B6">
        <v>10823</v>
      </c>
      <c t="n" s="5" r="C6">
        <v>5522</v>
      </c>
    </row>
    <row spans="1:3" r="7">
      <c t="s" s="4" r="A7">
        <v>400</v>
      </c>
      <c t="n" s="5" r="B7">
        <v>3065</v>
      </c>
      <c t="n" s="5" r="C7">
        <v>29678</v>
      </c>
    </row>
    <row spans="1:3" r="8">
      <c t="s" s="4" r="A8">
        <v>114</v>
      </c>
      <c t="n" s="6" r="B8">
        <v>238619</v>
      </c>
      <c t="n" s="6" r="C8">
        <v>317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01</v>
      </c>
      <c t="s" s="2" r="B1">
        <v>2</v>
      </c>
      <c t="s" s="2" r="C1">
        <v>30</v>
      </c>
    </row>
    <row spans="1:3" r="2">
      <c t="s" s="3" r="A2">
        <v>178</v>
      </c>
    </row>
    <row spans="1:3" r="3">
      <c t="s" s="4" r="A3">
        <v>402</v>
      </c>
      <c t="n" s="6" r="B3">
        <v>148295</v>
      </c>
      <c t="n" s="6" r="C3">
        <v>148295</v>
      </c>
    </row>
    <row spans="1:3" r="4">
      <c t="s" s="4" r="A4">
        <v>114</v>
      </c>
      <c t="n" s="6" r="B4">
        <v>148295</v>
      </c>
      <c t="n" s="6" r="C4">
        <v>1482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spans="1:2" r="1">
      <c t="s" s="1" r="A1">
        <v>403</v>
      </c>
      <c t="s" s="2" r="B1">
        <v>1</v>
      </c>
    </row>
    <row spans="1:2" r="2">
      <c t="s" s="2" r="B2">
        <v>2</v>
      </c>
    </row>
    <row spans="1:2" r="3">
      <c t="s" s="3" r="A3">
        <v>178</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08</v>
      </c>
      <c t="s" s="2" r="B1">
        <v>1</v>
      </c>
    </row>
    <row spans="1:3" r="2">
      <c t="s" s="2" r="B2">
        <v>2</v>
      </c>
      <c t="s" s="2" r="C2">
        <v>30</v>
      </c>
    </row>
    <row spans="1:3" r="3">
      <c t="s" s="3" r="A3">
        <v>409</v>
      </c>
    </row>
    <row spans="1:3" r="4">
      <c t="s" s="4" r="A4">
        <v>410</v>
      </c>
      <c t="n" s="6" r="B4">
        <v>-40659</v>
      </c>
      <c t="n" s="6" r="C4">
        <v>-430972</v>
      </c>
    </row>
    <row spans="1:3" r="5">
      <c t="s" s="4" r="A5">
        <v>411</v>
      </c>
      <c t="n" s="5" r="B5">
        <v>800</v>
      </c>
      <c t="n" s="5" r="C5">
        <v>-900</v>
      </c>
    </row>
    <row spans="1:3" r="6">
      <c t="s" s="4" r="A6">
        <v>412</v>
      </c>
      <c t="n" s="5" r="B6">
        <v>-39859</v>
      </c>
      <c t="n" s="5" r="C6">
        <v>-431872</v>
      </c>
    </row>
    <row spans="1:3" r="7">
      <c t="s" s="3" r="A7">
        <v>413</v>
      </c>
    </row>
    <row spans="1:3" r="8">
      <c t="s" s="4" r="A8">
        <v>410</v>
      </c>
      <c t="n" s="5" r="B8">
        <v>-237769</v>
      </c>
      <c t="n" s="5" r="C8">
        <v>-76754</v>
      </c>
    </row>
    <row spans="1:3" r="9">
      <c t="s" s="4" r="A9">
        <v>411</v>
      </c>
      <c t="n" s="5" r="B9">
        <v>0</v>
      </c>
      <c t="n" s="5" r="C9">
        <v>1700</v>
      </c>
    </row>
    <row spans="1:3" r="10">
      <c t="s" s="4" r="A10">
        <v>414</v>
      </c>
      <c t="n" s="5" r="B10">
        <v>189356</v>
      </c>
      <c t="n" s="5" r="C10">
        <v>-22090</v>
      </c>
    </row>
    <row spans="1:3" r="11">
      <c t="s" s="4" r="A11">
        <v>415</v>
      </c>
      <c t="n" s="5" r="B11">
        <v>-48413</v>
      </c>
      <c t="n" s="5" r="C11">
        <v>-97144</v>
      </c>
    </row>
    <row spans="1:3" r="12">
      <c t="s" s="4" r="A12">
        <v>416</v>
      </c>
      <c t="n" s="6" r="B12">
        <v>-88272</v>
      </c>
      <c t="n" s="6" r="C12">
        <v>-529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17</v>
      </c>
      <c t="s" s="2" r="B1">
        <v>1</v>
      </c>
    </row>
    <row spans="1:3" r="2">
      <c t="s" s="2" r="B2">
        <v>2</v>
      </c>
      <c t="s" s="2" r="C2">
        <v>30</v>
      </c>
    </row>
    <row spans="1:3" r="3">
      <c t="s" s="3" r="A3">
        <v>418</v>
      </c>
    </row>
    <row spans="1:3" r="4">
      <c t="s" s="4" r="A4">
        <v>419</v>
      </c>
      <c t="n" s="6" r="B4">
        <v>170323</v>
      </c>
      <c t="n" s="6" r="C4">
        <v>-556588</v>
      </c>
    </row>
    <row spans="1:3" r="5">
      <c t="s" s="4" r="A5">
        <v>420</v>
      </c>
      <c t="n" s="5" r="B5">
        <v>528</v>
      </c>
      <c t="n" s="5" r="C5">
        <v>528</v>
      </c>
    </row>
    <row spans="1:3" r="6">
      <c t="s" s="4" r="A6">
        <v>421</v>
      </c>
      <c t="n" s="5" r="B6">
        <v>48245</v>
      </c>
      <c t="n" s="5" r="C6">
        <v>28034</v>
      </c>
    </row>
    <row spans="1:3" r="7">
      <c t="s" s="4" r="A7">
        <v>422</v>
      </c>
      <c t="n" s="5" r="B7">
        <v>-140829</v>
      </c>
      <c t="n" s="5" r="C7">
        <v>-24057</v>
      </c>
    </row>
    <row spans="1:3" r="8">
      <c t="s" s="4" r="A8">
        <v>423</v>
      </c>
      <c t="n" s="5" r="B8">
        <v>1360</v>
      </c>
      <c t="n" s="5" r="C8">
        <v>7389</v>
      </c>
    </row>
    <row spans="1:3" r="9">
      <c t="s" s="4" r="A9">
        <v>424</v>
      </c>
      <c t="n" s="5" r="B9">
        <v>-82162</v>
      </c>
      <c t="n" s="5" r="C9">
        <v>-20435</v>
      </c>
    </row>
    <row spans="1:3" r="10">
      <c t="s" s="4" r="A10">
        <v>425</v>
      </c>
      <c t="n" s="5" r="B10">
        <v>-85737</v>
      </c>
      <c t="n" s="5" r="C10">
        <v>36113</v>
      </c>
    </row>
    <row spans="1:3" r="11">
      <c t="s" s="4" r="A11">
        <v>416</v>
      </c>
      <c t="n" s="6" r="B11">
        <v>-88272</v>
      </c>
      <c t="n" s="6" r="C11">
        <v>-529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80</v>
      </c>
      <c t="s" s="2" r="B1">
        <v>1</v>
      </c>
    </row>
    <row spans="1:3" r="2">
      <c t="s" s="2" r="B2">
        <v>2</v>
      </c>
      <c t="s" s="2" r="C2">
        <v>30</v>
      </c>
    </row>
    <row spans="1:3" r="3">
      <c t="s" s="3" r="A3">
        <v>81</v>
      </c>
    </row>
    <row spans="1:3" r="4">
      <c t="s" s="4" r="A4">
        <v>82</v>
      </c>
      <c t="n" s="6" r="B4">
        <v>46344233</v>
      </c>
      <c t="n" s="6" r="C4">
        <v>30952897</v>
      </c>
    </row>
    <row spans="1:3" r="5">
      <c t="s" s="4" r="A5">
        <v>83</v>
      </c>
      <c t="n" s="5" r="B5">
        <v>37944155</v>
      </c>
      <c t="n" s="5" r="C5">
        <v>26574293</v>
      </c>
    </row>
    <row spans="1:3" r="6">
      <c t="s" s="4" r="A6">
        <v>84</v>
      </c>
      <c t="n" s="5" r="B6">
        <v>8400078</v>
      </c>
      <c t="n" s="5" r="C6">
        <v>4378604</v>
      </c>
    </row>
    <row spans="1:3" r="7">
      <c t="s" s="3" r="A7">
        <v>85</v>
      </c>
    </row>
    <row spans="1:3" r="8">
      <c t="s" s="4" r="A8">
        <v>86</v>
      </c>
      <c t="n" s="5" r="B8">
        <v>4973277</v>
      </c>
      <c t="n" s="5" r="C8">
        <v>4512592</v>
      </c>
    </row>
    <row spans="1:3" r="9">
      <c t="s" s="4" r="A9">
        <v>87</v>
      </c>
      <c t="n" s="5" r="B9">
        <v>2915143</v>
      </c>
      <c t="n" s="5" r="C9">
        <v>2780000</v>
      </c>
    </row>
    <row spans="1:3" r="10">
      <c t="s" s="4" r="A10">
        <v>88</v>
      </c>
      <c t="n" s="5" r="B10">
        <v>7888420</v>
      </c>
      <c t="n" s="5" r="C10">
        <v>7292592</v>
      </c>
    </row>
    <row spans="1:3" r="11">
      <c t="s" s="4" r="A11">
        <v>89</v>
      </c>
      <c t="n" s="5" r="B11">
        <v>511658</v>
      </c>
      <c t="n" s="5" r="C11">
        <v>-2913988</v>
      </c>
    </row>
    <row spans="1:3" r="12">
      <c t="s" s="3" r="A12">
        <v>90</v>
      </c>
    </row>
    <row spans="1:3" r="13">
      <c t="s" s="4" r="A13">
        <v>91</v>
      </c>
      <c t="n" s="5" r="B13">
        <v>23264</v>
      </c>
      <c t="n" s="5" r="C13">
        <v>13585</v>
      </c>
    </row>
    <row spans="1:3" r="14">
      <c t="s" s="4" r="A14">
        <v>92</v>
      </c>
      <c t="n" s="5" r="B14">
        <v>430704</v>
      </c>
      <c t="n" s="5" r="C14">
        <v>1407659</v>
      </c>
    </row>
    <row spans="1:3" r="15">
      <c t="s" s="4" r="A15">
        <v>93</v>
      </c>
      <c t="n" s="5" r="B15">
        <v>453968</v>
      </c>
      <c t="n" s="5" r="C15">
        <v>1421244</v>
      </c>
    </row>
    <row spans="1:3" r="16">
      <c t="s" s="4" r="A16">
        <v>94</v>
      </c>
      <c t="n" s="5" r="B16">
        <v>965626</v>
      </c>
      <c t="n" s="5" r="C16">
        <v>-1492744</v>
      </c>
    </row>
    <row spans="1:3" r="17">
      <c t="s" s="4" r="A17">
        <v>95</v>
      </c>
      <c t="n" s="5" r="B17">
        <v>-88272</v>
      </c>
      <c t="n" s="5" r="C17">
        <v>-529016</v>
      </c>
    </row>
    <row spans="1:3" r="18">
      <c t="s" s="4" r="A18">
        <v>96</v>
      </c>
      <c t="n" s="5" r="B18">
        <v>1053898</v>
      </c>
      <c t="n" s="5" r="C18">
        <v>-963728</v>
      </c>
    </row>
    <row spans="1:3" r="19">
      <c t="s" s="4" r="A19">
        <v>97</v>
      </c>
      <c t="n" s="5" r="B19">
        <v>-293890</v>
      </c>
      <c t="n" s="5" r="C19">
        <v>-8308</v>
      </c>
    </row>
    <row spans="1:3" r="20">
      <c t="s" s="4" r="A20">
        <v>98</v>
      </c>
      <c t="n" s="6" r="B20">
        <v>760008</v>
      </c>
      <c t="n" s="6" r="C20">
        <v>-972036</v>
      </c>
    </row>
    <row spans="1:3" r="21">
      <c t="s" s="4" r="A21">
        <v>99</v>
      </c>
      <c t="s" s="4" r="B21">
        <v>100</v>
      </c>
      <c t="n" s="8" r="C21">
        <v>-0.09</v>
      </c>
    </row>
    <row spans="1:3" r="22">
      <c t="s" s="4" r="A22">
        <v>101</v>
      </c>
      <c t="s" s="4" r="B22">
        <v>100</v>
      </c>
      <c t="n" s="8" r="C22">
        <v>-0.09</v>
      </c>
    </row>
    <row spans="1:3" r="23">
      <c t="s" s="4" r="A23">
        <v>102</v>
      </c>
      <c t="n" s="5" r="B23">
        <v>10533869</v>
      </c>
      <c t="n" s="5" r="C23">
        <v>10386881</v>
      </c>
    </row>
    <row spans="1:3" r="24">
      <c t="s" s="4" r="A24">
        <v>103</v>
      </c>
      <c t="n" s="5" r="B24">
        <v>10640733</v>
      </c>
      <c t="n" s="5" r="C24">
        <v>10386881</v>
      </c>
    </row>
    <row spans="1:3" r="25">
      <c t="s" s="3" r="A25">
        <v>104</v>
      </c>
    </row>
    <row spans="1:3" r="26">
      <c t="s" s="4" r="A26">
        <v>96</v>
      </c>
      <c t="n" s="6" r="B26">
        <v>1053898</v>
      </c>
      <c t="n" s="6" r="C26">
        <v>-963728</v>
      </c>
    </row>
    <row spans="1:3" r="27">
      <c t="s" s="4" r="A27">
        <v>105</v>
      </c>
      <c t="n" s="5" r="B27">
        <v>-421622</v>
      </c>
      <c t="n" s="5" r="C27">
        <v>-221825</v>
      </c>
    </row>
    <row spans="1:3" r="28">
      <c t="s" s="4" r="A28">
        <v>104</v>
      </c>
      <c t="n" s="5" r="B28">
        <v>632276</v>
      </c>
      <c t="n" s="5" r="C28">
        <v>-1185553</v>
      </c>
    </row>
    <row spans="1:3" r="29">
      <c t="s" s="4" r="A29">
        <v>106</v>
      </c>
      <c t="n" s="5" r="B29">
        <v>-293890</v>
      </c>
      <c t="n" s="5" r="C29">
        <v>-8308</v>
      </c>
    </row>
    <row spans="1:3" r="30">
      <c t="s" s="4" r="A30">
        <v>107</v>
      </c>
      <c t="n" s="6" r="B30">
        <v>338386</v>
      </c>
      <c t="n" s="6" r="C30">
        <v>-1193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26</v>
      </c>
      <c t="s" s="2" r="B1">
        <v>2</v>
      </c>
      <c t="s" s="2" r="C1">
        <v>30</v>
      </c>
    </row>
    <row spans="1:3" r="2">
      <c t="s" s="3" r="A2">
        <v>427</v>
      </c>
    </row>
    <row spans="1:3" r="3">
      <c t="s" s="4" r="A3">
        <v>428</v>
      </c>
      <c t="n" s="6" r="B3">
        <v>1773959</v>
      </c>
      <c t="n" s="6" r="C3">
        <v>1901479</v>
      </c>
    </row>
    <row spans="1:3" r="4">
      <c t="s" s="4" r="A4">
        <v>429</v>
      </c>
      <c t="n" s="5" r="B4">
        <v>-272</v>
      </c>
      <c t="n" s="5" r="C4">
        <v>-272</v>
      </c>
    </row>
    <row spans="1:3" r="5">
      <c t="s" s="4" r="A5">
        <v>430</v>
      </c>
      <c t="n" s="5" r="B5">
        <v>151643</v>
      </c>
      <c t="n" s="5" r="C5">
        <v>108207</v>
      </c>
    </row>
    <row spans="1:3" r="6">
      <c t="s" s="4" r="A6">
        <v>431</v>
      </c>
      <c t="n" s="5" r="B6">
        <v>141919</v>
      </c>
      <c t="n" s="5" r="C6">
        <v>31190</v>
      </c>
    </row>
    <row spans="1:3" r="7">
      <c t="s" s="4" r="A7">
        <v>432</v>
      </c>
      <c t="n" s="5" r="B7">
        <v>2067249</v>
      </c>
      <c t="n" s="5" r="C7">
        <v>2040604</v>
      </c>
    </row>
    <row spans="1:3" r="8">
      <c t="s" s="4" r="A8">
        <v>433</v>
      </c>
      <c t="n" s="5" r="B8">
        <v>0</v>
      </c>
      <c t="n" s="5" r="C8">
        <v>0</v>
      </c>
    </row>
    <row spans="1:3" r="9">
      <c t="s" s="4" r="A9">
        <v>434</v>
      </c>
      <c t="n" s="6" r="B9">
        <v>2067249</v>
      </c>
      <c t="n" s="6" r="C9">
        <v>20406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35</v>
      </c>
      <c t="s" s="2" r="B1">
        <v>1</v>
      </c>
    </row>
    <row spans="1:3" r="2">
      <c t="s" s="2" r="B2">
        <v>2</v>
      </c>
      <c t="s" s="2" r="C2">
        <v>30</v>
      </c>
    </row>
    <row spans="1:3" r="3">
      <c t="s" s="3" r="A3">
        <v>436</v>
      </c>
    </row>
    <row spans="1:3" r="4">
      <c t="s" s="4" r="A4">
        <v>437</v>
      </c>
      <c t="n" s="6" r="B4">
        <v>60135</v>
      </c>
      <c t="n" s="6" r="C4">
        <v>52746</v>
      </c>
    </row>
    <row spans="1:3" r="5">
      <c t="s" s="4" r="A5">
        <v>438</v>
      </c>
      <c t="n" s="5" r="B5">
        <v>5715</v>
      </c>
      <c t="n" s="5" r="C5">
        <v>7389</v>
      </c>
    </row>
    <row spans="1:3" r="6">
      <c t="s" s="4" r="A6">
        <v>439</v>
      </c>
      <c t="n" s="5" r="B6">
        <v>-4355</v>
      </c>
      <c t="n" s="5" r="C6">
        <v>0</v>
      </c>
    </row>
    <row spans="1:3" r="7">
      <c t="s" s="4" r="A7">
        <v>440</v>
      </c>
      <c t="n" s="6" r="B7">
        <v>61495</v>
      </c>
      <c t="n" s="6" r="C7">
        <v>601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spans="1:2" r="1">
      <c t="s" s="1" r="A1">
        <v>441</v>
      </c>
      <c t="s" s="2" r="B1">
        <v>1</v>
      </c>
    </row>
    <row spans="1:2" r="2">
      <c t="s" s="2" r="B2">
        <v>344</v>
      </c>
    </row>
    <row spans="1:2" r="3">
      <c t="s" s="4" r="A3">
        <v>442</v>
      </c>
    </row>
    <row spans="1:2" r="4">
      <c t="s" s="4" r="A4">
        <v>443</v>
      </c>
      <c t="n" s="6" r="B4">
        <v>5200000</v>
      </c>
    </row>
    <row spans="1:2" r="5">
      <c t="s" s="4" r="A5">
        <v>444</v>
      </c>
      <c t="s" s="4" r="B5">
        <v>445</v>
      </c>
    </row>
    <row spans="1:2" r="6">
      <c t="s" s="4" r="A6">
        <v>446</v>
      </c>
    </row>
    <row spans="1:2" r="7">
      <c t="s" s="4" r="A7">
        <v>443</v>
      </c>
      <c t="n" s="6" r="B7">
        <v>1700000</v>
      </c>
    </row>
    <row spans="1:2" r="8">
      <c t="s" s="4" r="A8">
        <v>444</v>
      </c>
      <c t="s" s="4" r="B8">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47</v>
      </c>
      <c t="s" s="2" r="B1">
        <v>1</v>
      </c>
    </row>
    <row spans="1:3" r="2">
      <c t="s" s="2" r="B2">
        <v>2</v>
      </c>
      <c t="s" s="2" r="C2">
        <v>30</v>
      </c>
    </row>
    <row spans="1:3" r="3">
      <c t="s" s="3" r="A3">
        <v>186</v>
      </c>
    </row>
    <row spans="1:3" r="4">
      <c t="s" s="4" r="A4">
        <v>448</v>
      </c>
      <c t="n" s="6" r="B4">
        <v>760008</v>
      </c>
      <c t="n" s="6" r="C4">
        <v>-972036</v>
      </c>
    </row>
    <row spans="1:3" r="5">
      <c t="s" s="3" r="A5">
        <v>449</v>
      </c>
    </row>
    <row spans="1:3" r="6">
      <c t="s" s="4" r="A6">
        <v>450</v>
      </c>
      <c t="n" s="5" r="B6">
        <v>10533869</v>
      </c>
      <c t="n" s="5" r="C6">
        <v>10386881</v>
      </c>
    </row>
    <row spans="1:3" r="7">
      <c t="s" s="4" r="A7">
        <v>451</v>
      </c>
      <c t="n" s="5" r="B7">
        <v>106864</v>
      </c>
      <c t="n" s="5" r="C7">
        <v>0</v>
      </c>
    </row>
    <row spans="1:3" r="8">
      <c t="s" s="4" r="A8">
        <v>452</v>
      </c>
      <c t="n" s="5" r="B8">
        <v>10640733</v>
      </c>
      <c t="n" s="5" r="C8">
        <v>10386881</v>
      </c>
    </row>
    <row spans="1:3" r="9">
      <c t="s" s="4" r="A9">
        <v>453</v>
      </c>
      <c t="s" s="4" r="B9">
        <v>100</v>
      </c>
      <c t="n" s="8" r="C9">
        <v>-0.09</v>
      </c>
    </row>
    <row spans="1:3" r="10">
      <c t="s" s="4" r="A10">
        <v>454</v>
      </c>
      <c t="s" s="4" r="B10">
        <v>100</v>
      </c>
      <c t="n" s="8" r="C10">
        <v>-0.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55</v>
      </c>
      <c t="s" s="2" r="B1">
        <v>1</v>
      </c>
    </row>
    <row spans="1:2" r="2">
      <c t="s" s="2" r="B2">
        <v>456</v>
      </c>
    </row>
    <row spans="1:2" r="3">
      <c t="s" s="3" r="A3">
        <v>186</v>
      </c>
    </row>
    <row spans="1:2" r="4">
      <c t="s" s="4" r="A4">
        <v>457</v>
      </c>
      <c t="n" s="5" r="B4">
        <v>895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21"/>
  </cols>
  <sheetData>
    <row spans="1:2" r="1">
      <c t="s" s="1" r="A1">
        <v>458</v>
      </c>
      <c t="s" s="2" r="B1">
        <v>344</v>
      </c>
    </row>
    <row spans="1:2" r="2">
      <c t="s" s="3" r="A2">
        <v>459</v>
      </c>
    </row>
    <row spans="1:2" r="3">
      <c t="n" s="5" r="A3">
        <v>2016</v>
      </c>
      <c t="n" s="6" r="B3">
        <v>411166</v>
      </c>
    </row>
    <row spans="1:2" r="4">
      <c t="n" s="5" r="A4">
        <v>2017</v>
      </c>
      <c t="n" s="5" r="B4">
        <v>408207</v>
      </c>
    </row>
    <row spans="1:2" r="5">
      <c t="n" s="5" r="A5">
        <v>2018</v>
      </c>
      <c t="n" s="5" r="B5">
        <v>298741</v>
      </c>
    </row>
    <row spans="1:2" r="6">
      <c t="n" s="5" r="A6">
        <v>2019</v>
      </c>
      <c t="n" s="5" r="B6">
        <v>277377</v>
      </c>
    </row>
    <row spans="1:2" r="7">
      <c t="s" s="4" r="A7">
        <v>346</v>
      </c>
      <c t="n" s="5" r="B7">
        <v>92459</v>
      </c>
    </row>
    <row spans="1:2" r="8">
      <c t="s" s="4" r="A8">
        <v>114</v>
      </c>
      <c t="n" s="5" r="B8">
        <v>1487950</v>
      </c>
    </row>
    <row spans="1:2" r="9">
      <c t="s" s="4" r="A9">
        <v>460</v>
      </c>
    </row>
    <row spans="1:2" r="10">
      <c t="s" s="3" r="A10">
        <v>459</v>
      </c>
    </row>
    <row spans="1:2" r="11">
      <c t="n" s="5" r="A11">
        <v>2016</v>
      </c>
      <c t="n" s="5" r="B11">
        <v>272397</v>
      </c>
    </row>
    <row spans="1:2" r="12">
      <c t="n" s="5" r="A12">
        <v>2017</v>
      </c>
      <c t="n" s="5" r="B12">
        <v>277377</v>
      </c>
    </row>
    <row spans="1:2" r="13">
      <c t="n" s="5" r="A13">
        <v>2018</v>
      </c>
      <c t="n" s="5" r="B13">
        <v>277377</v>
      </c>
    </row>
    <row spans="1:2" r="14">
      <c t="n" s="5" r="A14">
        <v>2019</v>
      </c>
      <c t="n" s="5" r="B14">
        <v>277377</v>
      </c>
    </row>
    <row spans="1:2" r="15">
      <c t="s" s="4" r="A15">
        <v>346</v>
      </c>
      <c t="n" s="5" r="B15">
        <v>92459</v>
      </c>
    </row>
    <row spans="1:2" r="16">
      <c t="s" s="4" r="A16">
        <v>114</v>
      </c>
      <c t="n" s="5" r="B16">
        <v>1196987</v>
      </c>
    </row>
    <row spans="1:2" r="17">
      <c t="s" s="4" r="A17">
        <v>461</v>
      </c>
    </row>
    <row spans="1:2" r="18">
      <c t="s" s="3" r="A18">
        <v>459</v>
      </c>
    </row>
    <row spans="1:2" r="19">
      <c t="n" s="5" r="A19">
        <v>2016</v>
      </c>
      <c t="n" s="5" r="B19">
        <v>128184</v>
      </c>
    </row>
    <row spans="1:2" r="20">
      <c t="n" s="5" r="A20">
        <v>2017</v>
      </c>
      <c t="n" s="5" r="B20">
        <v>128184</v>
      </c>
    </row>
    <row spans="1:2" r="21">
      <c t="n" s="5" r="A21">
        <v>2018</v>
      </c>
      <c t="n" s="5" r="B21">
        <v>21364</v>
      </c>
    </row>
    <row spans="1:2" r="22">
      <c t="n" s="5" r="A22">
        <v>2019</v>
      </c>
      <c t="n" s="5" r="B22">
        <v>0</v>
      </c>
    </row>
    <row spans="1:2" r="23">
      <c t="s" s="4" r="A23">
        <v>346</v>
      </c>
      <c t="n" s="5" r="B23">
        <v>0</v>
      </c>
    </row>
    <row spans="1:2" r="24">
      <c t="s" s="4" r="A24">
        <v>114</v>
      </c>
      <c t="n" s="5" r="B24">
        <v>277732</v>
      </c>
    </row>
    <row spans="1:2" r="25">
      <c t="s" s="4" r="A25">
        <v>462</v>
      </c>
    </row>
    <row spans="1:2" r="26">
      <c t="s" s="3" r="A26">
        <v>459</v>
      </c>
    </row>
    <row spans="1:2" r="27">
      <c t="n" s="5" r="A27">
        <v>2016</v>
      </c>
      <c t="n" s="5" r="B27">
        <v>10585</v>
      </c>
    </row>
    <row spans="1:2" r="28">
      <c t="n" s="5" r="A28">
        <v>2017</v>
      </c>
      <c t="n" s="5" r="B28">
        <v>2646</v>
      </c>
    </row>
    <row spans="1:2" r="29">
      <c t="n" s="5" r="A29">
        <v>2018</v>
      </c>
      <c t="n" s="5" r="B29">
        <v>0</v>
      </c>
    </row>
    <row spans="1:2" r="30">
      <c t="n" s="5" r="A30">
        <v>2019</v>
      </c>
      <c t="n" s="5" r="B30">
        <v>0</v>
      </c>
    </row>
    <row spans="1:2" r="31">
      <c t="s" s="4" r="A31">
        <v>346</v>
      </c>
      <c t="n" s="5" r="B31">
        <v>0</v>
      </c>
    </row>
    <row spans="1:2" r="32">
      <c t="s" s="4" r="A32">
        <v>114</v>
      </c>
      <c t="n" s="6" r="B32">
        <v>132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63</v>
      </c>
      <c t="s" s="2" r="B1">
        <v>1</v>
      </c>
    </row>
    <row spans="1:3" r="2">
      <c t="s" s="2" r="B2">
        <v>2</v>
      </c>
      <c t="s" s="2" r="C2">
        <v>30</v>
      </c>
    </row>
    <row spans="1:3" r="3">
      <c t="s" s="3" r="A3">
        <v>190</v>
      </c>
    </row>
    <row spans="1:3" r="4">
      <c t="s" s="4" r="A4">
        <v>464</v>
      </c>
      <c t="n" s="6" r="B4">
        <v>308187</v>
      </c>
      <c t="n" s="6" r="C4">
        <v>3151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465</v>
      </c>
      <c t="s" s="2" r="B1">
        <v>1</v>
      </c>
    </row>
    <row spans="1:3" r="2">
      <c t="s" s="2" r="B2">
        <v>2</v>
      </c>
      <c t="s" s="2" r="C2">
        <v>30</v>
      </c>
    </row>
    <row spans="1:3" r="3">
      <c t="s" s="3" r="A3">
        <v>466</v>
      </c>
    </row>
    <row spans="1:3" r="4">
      <c t="s" s="4" r="A4">
        <v>467</v>
      </c>
      <c t="n" s="5" r="B4">
        <v>895337</v>
      </c>
      <c t="n" s="5" r="C4">
        <v>1153170</v>
      </c>
    </row>
    <row spans="1:3" r="5">
      <c t="s" s="4" r="A5">
        <v>468</v>
      </c>
      <c t="n" s="5" r="B5">
        <v>0</v>
      </c>
      <c t="n" s="5" r="C5">
        <v>0</v>
      </c>
    </row>
    <row spans="1:3" r="6">
      <c t="s" s="4" r="A6">
        <v>469</v>
      </c>
      <c t="n" s="5" r="B6">
        <v>0</v>
      </c>
      <c t="n" s="5" r="C6">
        <v>-159500</v>
      </c>
    </row>
    <row spans="1:3" r="7">
      <c t="s" s="4" r="A7">
        <v>470</v>
      </c>
      <c t="n" s="5" r="B7">
        <v>-45000</v>
      </c>
      <c t="n" s="5" r="C7">
        <v>0</v>
      </c>
    </row>
    <row spans="1:3" r="8">
      <c t="s" s="4" r="A8">
        <v>471</v>
      </c>
      <c t="n" s="5" r="B8">
        <v>0</v>
      </c>
      <c t="n" s="5" r="C8">
        <v>-98333</v>
      </c>
    </row>
    <row spans="1:3" r="9">
      <c t="s" s="4" r="A9">
        <v>472</v>
      </c>
      <c t="n" s="5" r="B9">
        <v>850337</v>
      </c>
      <c t="n" s="5" r="C9">
        <v>895337</v>
      </c>
    </row>
    <row spans="1:3" r="10">
      <c t="s" s="4" r="A10">
        <v>473</v>
      </c>
      <c t="n" s="5" r="B10">
        <v>850337</v>
      </c>
    </row>
    <row spans="1:3" r="11">
      <c t="s" s="3" r="A11">
        <v>474</v>
      </c>
    </row>
    <row spans="1:3" r="12">
      <c t="s" s="4" r="A12">
        <v>475</v>
      </c>
      <c t="n" s="8" r="B12">
        <v>1.24</v>
      </c>
      <c t="n" s="8" r="C12">
        <v>1.16</v>
      </c>
    </row>
    <row spans="1:3" r="13">
      <c t="s" s="4" r="A13">
        <v>476</v>
      </c>
      <c t="n" s="10" r="C13">
        <v>-0.54</v>
      </c>
    </row>
    <row spans="1:3" r="14">
      <c t="s" s="4" r="A14">
        <v>477</v>
      </c>
      <c t="n" s="10" r="B14">
        <v>-1.34</v>
      </c>
    </row>
    <row spans="1:3" r="15">
      <c t="s" s="4" r="A15">
        <v>478</v>
      </c>
      <c t="n" s="10" r="C15">
        <v>-1.34</v>
      </c>
    </row>
    <row spans="1:3" r="16">
      <c t="s" s="4" r="A16">
        <v>479</v>
      </c>
      <c t="n" s="10" r="B16">
        <v>1.24</v>
      </c>
      <c t="n" s="8" r="C16">
        <v>1.24</v>
      </c>
    </row>
    <row spans="1:3" r="17">
      <c t="s" s="4" r="A17">
        <v>480</v>
      </c>
      <c t="n" s="8" r="B17">
        <v>1.24</v>
      </c>
    </row>
    <row spans="1:3" r="18">
      <c t="s" s="3" r="A18">
        <v>481</v>
      </c>
    </row>
    <row spans="1:3" r="19">
      <c t="s" s="4" r="A19">
        <v>482</v>
      </c>
      <c t="s" s="4" r="B19">
        <v>483</v>
      </c>
      <c t="s" s="4" r="C19">
        <v>484</v>
      </c>
    </row>
    <row spans="1:3" r="20">
      <c t="s" s="4" r="A20">
        <v>485</v>
      </c>
      <c t="s" s="4" r="C20">
        <v>486</v>
      </c>
    </row>
    <row spans="1:3" r="21">
      <c t="s" s="4" r="A21">
        <v>487</v>
      </c>
      <c t="s" s="4" r="C21">
        <v>488</v>
      </c>
    </row>
    <row spans="1:3" r="22">
      <c t="s" s="4" r="A22">
        <v>489</v>
      </c>
      <c t="s" s="4" r="C22">
        <v>490</v>
      </c>
    </row>
    <row spans="1:3" r="23">
      <c t="s" s="4" r="A23">
        <v>482</v>
      </c>
      <c t="s" s="4" r="B23">
        <v>491</v>
      </c>
      <c t="s" s="4" r="C23">
        <v>483</v>
      </c>
    </row>
    <row spans="1:3" r="24">
      <c t="s" s="4" r="A24">
        <v>492</v>
      </c>
      <c t="s" s="4" r="B24">
        <v>491</v>
      </c>
    </row>
    <row spans="1:3" r="25">
      <c t="s" s="3" r="A25">
        <v>493</v>
      </c>
    </row>
    <row spans="1:3" r="26">
      <c t="s" s="4" r="A26">
        <v>494</v>
      </c>
      <c t="n" s="6" r="B26">
        <v>497350</v>
      </c>
      <c t="n" s="6" r="C26">
        <v>627422</v>
      </c>
    </row>
    <row spans="1:3" r="27">
      <c t="s" s="4" r="A27">
        <v>495</v>
      </c>
      <c t="n" s="6" r="C27">
        <v>-287100</v>
      </c>
    </row>
    <row spans="1:3" r="28">
      <c t="s" s="4" r="A28">
        <v>496</v>
      </c>
      <c t="n" s="5" r="B28">
        <v>-72000</v>
      </c>
    </row>
    <row spans="1:3" r="29">
      <c t="s" s="4" r="A29">
        <v>497</v>
      </c>
      <c t="n" s="6" r="C29">
        <v>-177000</v>
      </c>
    </row>
    <row spans="1:3" r="30">
      <c t="s" s="4" r="A30">
        <v>498</v>
      </c>
      <c t="n" s="5" r="B30">
        <v>306583</v>
      </c>
      <c t="n" s="6" r="C30">
        <v>497350</v>
      </c>
    </row>
    <row spans="1:3" r="31">
      <c t="s" s="4" r="A31">
        <v>499</v>
      </c>
      <c t="n" s="6" r="B31">
        <v>3065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37"/>
  </cols>
  <sheetData>
    <row spans="1:2" r="1">
      <c t="s" s="1" r="A1">
        <v>500</v>
      </c>
      <c t="s" s="2" r="B1">
        <v>1</v>
      </c>
    </row>
    <row spans="1:2" r="2">
      <c t="s" s="2" r="B2">
        <v>501</v>
      </c>
    </row>
    <row spans="1:2" r="3">
      <c t="s" s="4" r="A3">
        <v>502</v>
      </c>
      <c t="n" s="5" r="B3">
        <v>850337</v>
      </c>
    </row>
    <row spans="1:2" r="4">
      <c t="s" s="4" r="A4">
        <v>503</v>
      </c>
      <c t="n" s="8" r="B4">
        <v>1.15</v>
      </c>
    </row>
    <row spans="1:2" r="5">
      <c t="s" s="4" r="A5">
        <v>504</v>
      </c>
      <c t="n" s="6" r="B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18"/>
    <col customWidth="1" max="5" min="5" width="46"/>
    <col customWidth="1" max="6" min="6" width="24"/>
    <col customWidth="1" max="7" min="7" width="13"/>
  </cols>
  <sheetData>
    <row spans="1:7" r="1">
      <c t="s" s="1" r="A1">
        <v>108</v>
      </c>
      <c t="s" s="2" r="B1">
        <v>109</v>
      </c>
      <c t="s" s="2" r="C1">
        <v>110</v>
      </c>
      <c t="s" s="2" r="D1">
        <v>111</v>
      </c>
      <c t="s" s="2" r="E1">
        <v>112</v>
      </c>
      <c t="s" s="2" r="F1">
        <v>113</v>
      </c>
      <c t="s" s="2" r="G1">
        <v>114</v>
      </c>
    </row>
    <row spans="1:7" r="2">
      <c t="s" s="4" r="A2">
        <v>115</v>
      </c>
      <c t="n" s="5" r="B2">
        <v>10374369</v>
      </c>
    </row>
    <row spans="1:7" r="3">
      <c t="s" s="4" r="A3">
        <v>116</v>
      </c>
      <c t="n" s="6" r="B3">
        <v>13646</v>
      </c>
      <c t="n" s="6" r="C3">
        <v>6989952</v>
      </c>
      <c t="n" s="6" r="D3">
        <v>13573119</v>
      </c>
      <c t="n" s="6" r="E3">
        <v>-21275</v>
      </c>
      <c t="n" s="6" r="F3">
        <v>236500</v>
      </c>
      <c t="n" s="6" r="G3">
        <v>16512463</v>
      </c>
    </row>
    <row spans="1:7" r="4">
      <c t="s" s="4" r="A4">
        <v>98</v>
      </c>
      <c t="n" s="5" r="D4">
        <v>-972036</v>
      </c>
      <c t="n" s="5" r="G4">
        <v>-972036</v>
      </c>
    </row>
    <row spans="1:7" r="5">
      <c t="s" s="4" r="A5">
        <v>117</v>
      </c>
      <c t="n" s="5" r="E5">
        <v>-221825</v>
      </c>
      <c t="n" s="5" r="G5">
        <v>-221825</v>
      </c>
    </row>
    <row spans="1:7" r="6">
      <c t="s" s="4" r="A6">
        <v>118</v>
      </c>
      <c t="n" s="5" r="F6">
        <v>8308</v>
      </c>
      <c t="n" s="5" r="G6">
        <v>8308</v>
      </c>
    </row>
    <row spans="1:7" r="7">
      <c t="s" s="4" r="A7">
        <v>119</v>
      </c>
      <c t="n" s="5" r="C7">
        <v>168578</v>
      </c>
      <c t="n" s="5" r="G7">
        <v>168578</v>
      </c>
    </row>
    <row spans="1:7" r="8">
      <c t="s" s="4" r="A8">
        <v>120</v>
      </c>
      <c t="n" s="5" r="B8">
        <v>159500</v>
      </c>
    </row>
    <row spans="1:7" r="9">
      <c t="s" s="4" r="A9">
        <v>121</v>
      </c>
      <c t="n" s="6" r="B9">
        <v>160</v>
      </c>
      <c t="n" s="5" r="C9">
        <v>86753</v>
      </c>
      <c t="n" s="5" r="G9">
        <v>86913</v>
      </c>
    </row>
    <row spans="1:7" r="10">
      <c t="s" s="4" r="A10">
        <v>122</v>
      </c>
      <c t="n" s="5" r="B10">
        <v>10533869</v>
      </c>
    </row>
    <row spans="1:7" r="11">
      <c t="s" s="4" r="A11">
        <v>123</v>
      </c>
      <c t="n" s="6" r="B11">
        <v>13806</v>
      </c>
      <c t="n" s="5" r="C11">
        <v>7245283</v>
      </c>
      <c t="n" s="5" r="D11">
        <v>12601083</v>
      </c>
      <c t="n" s="5" r="E11">
        <v>-243100</v>
      </c>
      <c t="n" s="5" r="F11">
        <v>244808</v>
      </c>
      <c t="n" s="5" r="G11">
        <v>15582401</v>
      </c>
    </row>
    <row spans="1:7" r="12">
      <c t="s" s="4" r="A12">
        <v>98</v>
      </c>
      <c t="n" s="5" r="D12">
        <v>760008</v>
      </c>
      <c t="n" s="5" r="G12">
        <v>760008</v>
      </c>
    </row>
    <row spans="1:7" r="13">
      <c t="s" s="4" r="A13">
        <v>117</v>
      </c>
      <c t="n" s="5" r="E13">
        <v>-421622</v>
      </c>
      <c t="n" s="5" r="G13">
        <v>-421622</v>
      </c>
    </row>
    <row spans="1:7" r="14">
      <c t="s" s="4" r="A14">
        <v>118</v>
      </c>
      <c t="n" s="5" r="F14">
        <v>293890</v>
      </c>
      <c t="n" s="5" r="G14">
        <v>293890</v>
      </c>
    </row>
    <row spans="1:7" r="15">
      <c t="s" s="4" r="A15">
        <v>119</v>
      </c>
      <c t="n" s="5" r="C15">
        <v>60484</v>
      </c>
      <c t="n" s="5" r="G15">
        <v>60484</v>
      </c>
    </row>
    <row spans="1:7" r="16">
      <c t="s" s="4" r="A16">
        <v>121</v>
      </c>
      <c t="n" s="5" r="G16">
        <v>0</v>
      </c>
    </row>
    <row spans="1:7" r="17">
      <c t="s" s="4" r="A17">
        <v>124</v>
      </c>
      <c t="n" s="5" r="B17">
        <v>10533869</v>
      </c>
    </row>
    <row spans="1:7" r="18">
      <c t="s" s="4" r="A18">
        <v>125</v>
      </c>
      <c t="n" s="6" r="B18">
        <v>13806</v>
      </c>
      <c t="n" s="6" r="C18">
        <v>7305767</v>
      </c>
      <c t="n" s="6" r="D18">
        <v>13361091</v>
      </c>
      <c t="n" s="6" r="E18">
        <v>-664722</v>
      </c>
      <c t="n" s="6" r="F18">
        <v>538698</v>
      </c>
      <c t="n" s="6" r="G18">
        <v>162751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30</v>
      </c>
    </row>
    <row spans="1:3" r="3">
      <c t="s" s="3" r="A3">
        <v>127</v>
      </c>
    </row>
    <row spans="1:3" r="4">
      <c t="s" s="4" r="A4">
        <v>96</v>
      </c>
      <c t="n" s="6" r="B4">
        <v>1053898</v>
      </c>
      <c t="n" s="6" r="C4">
        <v>-963728</v>
      </c>
    </row>
    <row spans="1:3" r="5">
      <c t="s" s="3" r="A5">
        <v>128</v>
      </c>
    </row>
    <row spans="1:3" r="6">
      <c t="s" s="4" r="A6">
        <v>129</v>
      </c>
      <c t="n" s="5" r="B6">
        <v>237005</v>
      </c>
      <c t="n" s="5" r="C6">
        <v>260654</v>
      </c>
    </row>
    <row spans="1:3" r="7">
      <c t="s" s="4" r="A7">
        <v>130</v>
      </c>
      <c t="n" s="5" r="B7">
        <v>1223692</v>
      </c>
      <c t="n" s="5" r="C7">
        <v>1287806</v>
      </c>
    </row>
    <row spans="1:3" r="8">
      <c t="s" s="4" r="A8">
        <v>131</v>
      </c>
      <c t="n" s="5" r="B8">
        <v>-26645</v>
      </c>
      <c t="n" s="5" r="C8">
        <v>-539147</v>
      </c>
    </row>
    <row spans="1:3" r="9">
      <c t="s" s="4" r="A9">
        <v>119</v>
      </c>
      <c t="n" s="5" r="B9">
        <v>60484</v>
      </c>
      <c t="n" s="5" r="C9">
        <v>168578</v>
      </c>
    </row>
    <row spans="1:3" r="10">
      <c t="s" s="4" r="A10">
        <v>132</v>
      </c>
      <c t="n" s="5" r="B10">
        <v>-414480</v>
      </c>
      <c t="n" s="5" r="C10">
        <v>-1300448</v>
      </c>
    </row>
    <row spans="1:3" r="11">
      <c t="s" s="4" r="A11">
        <v>133</v>
      </c>
      <c t="n" s="5" r="B11">
        <v>-4386</v>
      </c>
      <c t="n" s="5" r="C11">
        <v>0</v>
      </c>
    </row>
    <row spans="1:3" r="12">
      <c t="s" s="3" r="A12">
        <v>134</v>
      </c>
    </row>
    <row spans="1:3" r="13">
      <c t="s" s="4" r="A13">
        <v>33</v>
      </c>
      <c t="n" s="5" r="B13">
        <v>114484</v>
      </c>
      <c t="n" s="5" r="C13">
        <v>-303846</v>
      </c>
    </row>
    <row spans="1:3" r="14">
      <c t="s" s="4" r="A14">
        <v>35</v>
      </c>
      <c t="n" s="5" r="B14">
        <v>-314277</v>
      </c>
      <c t="n" s="5" r="C14">
        <v>-1704823</v>
      </c>
    </row>
    <row spans="1:3" r="15">
      <c t="s" s="4" r="A15">
        <v>37</v>
      </c>
      <c t="n" s="5" r="B15">
        <v>130880</v>
      </c>
      <c t="n" s="5" r="C15">
        <v>-180494</v>
      </c>
    </row>
    <row spans="1:3" r="16">
      <c t="s" s="4" r="A16">
        <v>38</v>
      </c>
      <c t="n" s="5" r="B16">
        <v>800</v>
      </c>
      <c t="n" s="5" r="C16">
        <v>147372</v>
      </c>
    </row>
    <row spans="1:3" r="17">
      <c t="s" s="4" r="A17">
        <v>135</v>
      </c>
      <c t="n" s="5" r="B17">
        <v>-16212</v>
      </c>
      <c t="n" s="5" r="C17">
        <v>64169</v>
      </c>
    </row>
    <row spans="1:3" r="18">
      <c t="s" s="4" r="A18">
        <v>46</v>
      </c>
      <c t="n" s="5" r="B18">
        <v>-22450</v>
      </c>
      <c t="n" s="5" r="C18">
        <v>17816</v>
      </c>
    </row>
    <row spans="1:3" r="19">
      <c t="s" s="4" r="A19">
        <v>49</v>
      </c>
      <c t="n" s="5" r="B19">
        <v>1867779</v>
      </c>
      <c t="n" s="5" r="C19">
        <v>1361070</v>
      </c>
    </row>
    <row spans="1:3" r="20">
      <c t="s" s="4" r="A20">
        <v>136</v>
      </c>
      <c t="n" s="5" r="B20">
        <v>373429</v>
      </c>
      <c t="n" s="5" r="C20">
        <v>244519</v>
      </c>
    </row>
    <row spans="1:3" r="21">
      <c t="s" s="4" r="A21">
        <v>51</v>
      </c>
      <c t="n" s="5" r="B21">
        <v>-78679</v>
      </c>
      <c t="n" s="5" r="C21">
        <v>-267149</v>
      </c>
    </row>
    <row spans="1:3" r="22">
      <c t="s" s="4" r="A22">
        <v>137</v>
      </c>
      <c t="n" s="5" r="B22">
        <v>4185322</v>
      </c>
      <c t="n" s="5" r="C22">
        <v>-1707651</v>
      </c>
    </row>
    <row spans="1:3" r="23">
      <c t="s" s="3" r="A23">
        <v>138</v>
      </c>
    </row>
    <row spans="1:3" r="24">
      <c t="s" s="4" r="A24">
        <v>139</v>
      </c>
      <c t="n" s="5" r="B24">
        <v>-53032</v>
      </c>
      <c t="n" s="5" r="C24">
        <v>-127894</v>
      </c>
    </row>
    <row spans="1:3" r="25">
      <c t="s" s="4" r="A25">
        <v>140</v>
      </c>
      <c t="n" s="5" r="B25">
        <v>-89145</v>
      </c>
      <c t="n" s="5" r="C25">
        <v>-310615</v>
      </c>
    </row>
    <row spans="1:3" r="26">
      <c t="s" s="4" r="A26">
        <v>141</v>
      </c>
      <c t="n" s="5" r="B26">
        <v>-51012</v>
      </c>
      <c t="n" s="5" r="C26">
        <v>-29262</v>
      </c>
    </row>
    <row spans="1:3" r="27">
      <c t="s" s="4" r="A27">
        <v>142</v>
      </c>
      <c t="n" s="5" r="B27">
        <v>4386</v>
      </c>
      <c t="n" s="5" r="C27">
        <v>0</v>
      </c>
    </row>
    <row spans="1:3" r="28">
      <c t="s" s="4" r="A28">
        <v>143</v>
      </c>
      <c t="n" s="5" r="B28">
        <v>0</v>
      </c>
      <c t="n" s="5" r="C28">
        <v>110294</v>
      </c>
    </row>
    <row spans="1:3" r="29">
      <c t="s" s="4" r="A29">
        <v>144</v>
      </c>
      <c t="n" s="5" r="B29">
        <v>7128</v>
      </c>
      <c t="n" s="5" r="C29">
        <v>0</v>
      </c>
    </row>
    <row spans="1:3" r="30">
      <c t="s" s="4" r="A30">
        <v>145</v>
      </c>
      <c t="n" s="5" r="B30">
        <v>-181675</v>
      </c>
      <c t="n" s="5" r="C30">
        <v>-357477</v>
      </c>
    </row>
    <row spans="1:3" r="31">
      <c t="s" s="3" r="A31">
        <v>146</v>
      </c>
    </row>
    <row spans="1:3" r="32">
      <c t="s" s="4" r="A32">
        <v>147</v>
      </c>
      <c t="n" s="5" r="B32">
        <v>0</v>
      </c>
      <c t="n" s="5" r="C32">
        <v>86913</v>
      </c>
    </row>
    <row spans="1:3" r="33">
      <c t="s" s="4" r="A33">
        <v>148</v>
      </c>
      <c t="n" s="5" r="B33">
        <v>0</v>
      </c>
      <c t="n" s="5" r="C33">
        <v>9161</v>
      </c>
    </row>
    <row spans="1:3" r="34">
      <c t="s" s="4" r="A34">
        <v>149</v>
      </c>
      <c t="n" s="5" r="B34">
        <v>0</v>
      </c>
      <c t="n" s="5" r="C34">
        <v>96074</v>
      </c>
    </row>
    <row spans="1:3" r="35">
      <c t="s" s="4" r="A35">
        <v>150</v>
      </c>
      <c t="n" s="5" r="B35">
        <v>-421622</v>
      </c>
      <c t="n" s="5" r="C35">
        <v>-221825</v>
      </c>
    </row>
    <row spans="1:3" r="36">
      <c t="s" s="4" r="A36">
        <v>151</v>
      </c>
      <c t="n" s="5" r="B36">
        <v>3582025</v>
      </c>
      <c t="n" s="5" r="C36">
        <v>-2190879</v>
      </c>
    </row>
    <row spans="1:3" r="37">
      <c t="s" s="4" r="A37">
        <v>152</v>
      </c>
      <c t="n" s="5" r="B37">
        <v>8240595</v>
      </c>
      <c t="n" s="5" r="C37">
        <v>10431474</v>
      </c>
    </row>
    <row spans="1:3" r="38">
      <c t="s" s="4" r="A38">
        <v>153</v>
      </c>
      <c t="n" s="5" r="B38">
        <v>11822620</v>
      </c>
      <c t="n" s="5" r="C38">
        <v>8240595</v>
      </c>
    </row>
    <row spans="1:3" r="39">
      <c t="s" s="3" r="A39">
        <v>154</v>
      </c>
    </row>
    <row spans="1:3" r="40">
      <c t="s" s="4" r="A40">
        <v>155</v>
      </c>
      <c t="n" s="5" r="B40">
        <v>5552</v>
      </c>
      <c t="n" s="5" r="C40">
        <v>10735</v>
      </c>
    </row>
    <row spans="1:3" r="41">
      <c t="s" s="4" r="A41">
        <v>156</v>
      </c>
      <c t="n" s="6" r="B41">
        <v>0</v>
      </c>
      <c t="n" s="6"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Comp</vt:lpstr>
      <vt:lpstr>Consolidated Statements of Stoc</vt:lpstr>
      <vt:lpstr>Consolidated Statements of Cash</vt:lpstr>
      <vt:lpstr>1. BUSINESS OVERVIEW</vt:lpstr>
      <vt:lpstr>2. SUMMARY OF SIGNIFICANT ACCOU</vt:lpstr>
      <vt:lpstr>3. FAIR VALUE OF FINANCIAL INST</vt:lpstr>
      <vt:lpstr>4. PROPERTY AND EQUIPMENT</vt:lpstr>
      <vt:lpstr>5. ACCRUED LIABILITIES</vt:lpstr>
      <vt:lpstr>6. SHORT-TERM BORROWINGS</vt:lpstr>
      <vt:lpstr>7. INCOME TAXES</vt:lpstr>
      <vt:lpstr>8. EARNINGS PER SHARE</vt:lpstr>
      <vt:lpstr>9. COMMITMENTS AND CONTINGENCIE</vt:lpstr>
      <vt:lpstr>10. LONG-TERM INCENTIVE PLAN AW</vt:lpstr>
      <vt:lpstr>11. RELATED PARTY TRANSACTIONS</vt:lpstr>
      <vt:lpstr>12. SUBSEQUENT EVENTS</vt:lpstr>
      <vt:lpstr>2. SUMMARY OF SIGNIFICANT ACC19</vt:lpstr>
      <vt:lpstr>2. SUMMARY OF SIGNIFICANT ACC20</vt:lpstr>
      <vt:lpstr>4. PROPERTY AND EQUIPMENT (Tabl</vt:lpstr>
      <vt:lpstr>5. ACCRUED LIABILITIES (Tables)</vt:lpstr>
      <vt:lpstr>6. SHORT-TERM BORROWINGS FROM B</vt:lpstr>
      <vt:lpstr>7. INCOME TAXES (Tables)</vt:lpstr>
      <vt:lpstr>8. EARNINGS PER SHARE (Tables)</vt:lpstr>
      <vt:lpstr>9. COMMITMENTS AND CONTINGENC26</vt:lpstr>
      <vt:lpstr>10. LONG-TERM INCENTIVE PLAN 27</vt:lpstr>
      <vt:lpstr>2. Summary of Significant Acc28</vt:lpstr>
      <vt:lpstr>2. Summary of Significant Acc29</vt:lpstr>
      <vt:lpstr>2. Summary of Significant Acc30</vt:lpstr>
      <vt:lpstr>2. Summary of Significant Acc31</vt:lpstr>
      <vt:lpstr>2. Summary of Significant Acc32</vt:lpstr>
      <vt:lpstr>4. Property and Equipment (Deta</vt:lpstr>
      <vt:lpstr>4. Property and Equipment (De34</vt:lpstr>
      <vt:lpstr>5. Accrued Liabilities (Details</vt:lpstr>
      <vt:lpstr>6. Short-Term Borrowings from36</vt:lpstr>
      <vt:lpstr>6. Short-Term Borrowings from37</vt:lpstr>
      <vt:lpstr>7. Income Taxes (Details - Prov</vt:lpstr>
      <vt:lpstr>7. Income Taxes (Details - Reco</vt:lpstr>
      <vt:lpstr>7. Income Taxes (Details - Defe</vt:lpstr>
      <vt:lpstr>7. Income Taxes (Details - Unre</vt:lpstr>
      <vt:lpstr>7. Income Taxes (Details Narrat</vt:lpstr>
      <vt:lpstr>8. Earnings Per Share (Details)</vt:lpstr>
      <vt:lpstr>8. Earnings Per Share (Details </vt:lpstr>
      <vt:lpstr>9. Commitments and Contingenc45</vt:lpstr>
      <vt:lpstr>9. Commitments and Contingenc46</vt:lpstr>
      <vt:lpstr>10. Long-Term Incentive Plan 47</vt:lpstr>
      <vt:lpstr>10. Long-Term Incentive Plan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1:54Z</dcterms:created>
  <dcterms:modified xmlns:dcterms="http://purl.org/dc/terms/" xmlns:xsi="http://www.w3.org/2001/XMLSchema-instance" xsi:type="dcterms:W3CDTF">2015-09-30T06:01:54Z</dcterms:modified>
  <dc:title xmlns:dc="http://purl.org/dc/elements/1.1/">Untitled</dc:title>
  <dc:description xmlns:dc="http://purl.org/dc/elements/1.1/"/>
  <dc:subject xmlns:dc="http://purl.org/dc/elements/1.1/"/>
  <cp:keywords/>
  <cp:category/>
</cp:coreProperties>
</file>